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Segment and Geographical Inform" sheetId="9" r:id="rId9"/>
    <s:sheet name="Investments (Notes)" sheetId="10" r:id="rId10"/>
    <s:sheet name="Fair Value of Financial Instrum" sheetId="11" r:id="rId11"/>
    <s:sheet name="Reinsurance (Notes)" sheetId="12" r:id="rId12"/>
    <s:sheet name="Debt (Notes)" sheetId="13" r:id="rId13"/>
    <s:sheet name="Stockholders' Equity (Notes)" sheetId="14" r:id="rId14"/>
    <s:sheet name="Earnings Per Share (Notes)" sheetId="15" r:id="rId15"/>
    <s:sheet name="Share-Based Transactions (Notes" sheetId="16" r:id="rId16"/>
    <s:sheet name="Commitments and Contingent Liab" sheetId="17" r:id="rId17"/>
    <s:sheet name="Other Comprehensive Income" sheetId="18" r:id="rId18"/>
    <s:sheet name="Description of Business, Basi19" sheetId="19" r:id="rId19"/>
    <s:sheet name="Segment and Geographical Info20" sheetId="20" r:id="rId20"/>
    <s:sheet name="Investments (Tables)" sheetId="21" r:id="rId21"/>
    <s:sheet name="Fair Value of Financial Instr22" sheetId="22" r:id="rId22"/>
    <s:sheet name="Reinsurance (Tables)" sheetId="23" r:id="rId23"/>
    <s:sheet name="Stockholders' Equity (Tables)" sheetId="24" r:id="rId24"/>
    <s:sheet name="Earnings Per Share (Tables)" sheetId="25" r:id="rId25"/>
    <s:sheet name="Share-Based Transactions (Table" sheetId="26" r:id="rId26"/>
    <s:sheet name="Other Comprehensive Income (Tab" sheetId="27" r:id="rId27"/>
    <s:sheet name="Segment and Geographical Info28" sheetId="28" r:id="rId28"/>
    <s:sheet name="Segment and Geographical Info29" sheetId="29" r:id="rId29"/>
    <s:sheet name="Segment and Geographical Info30" sheetId="30" r:id="rId30"/>
    <s:sheet name="Segment and Geographical Info31" sheetId="31" r:id="rId31"/>
    <s:sheet name="Investments - Schedule of Avail" sheetId="32" r:id="rId32"/>
    <s:sheet name="Investments - Schedule of Ava33" sheetId="33" r:id="rId33"/>
    <s:sheet name="Investments - Fixed-maturity Se" sheetId="34" r:id="rId34"/>
    <s:sheet name="Investments - Net Effect on Sto" sheetId="35" r:id="rId35"/>
    <s:sheet name="Investments - Fixed-maturity 36" sheetId="36" r:id="rId36"/>
    <s:sheet name="Investments - Held-to-maturity " sheetId="37" r:id="rId37"/>
    <s:sheet name="Investments - Fair Value of Inv" sheetId="38" r:id="rId38"/>
    <s:sheet name="Investments - Securities Lendin" sheetId="39" r:id="rId39"/>
    <s:sheet name="Investments - Net Investment In" sheetId="40" r:id="rId40"/>
    <s:sheet name="Investments - Schedule of Net R" sheetId="41" r:id="rId41"/>
    <s:sheet name="Investments - Available-for-sal" sheetId="42" r:id="rId42"/>
    <s:sheet name="Investments - Schedule of Secur" sheetId="43" r:id="rId43"/>
    <s:sheet name="Investments - Amortized Cost an" sheetId="44" r:id="rId44"/>
    <s:sheet name="Investments - Impairment Charge" sheetId="45" r:id="rId45"/>
    <s:sheet name="Investments - Schedule of Net I" sheetId="46" r:id="rId46"/>
    <s:sheet name="Investments - Rollforward of OT" sheetId="47" r:id="rId47"/>
    <s:sheet name="Investments - Impairment Losses" sheetId="48" r:id="rId48"/>
    <s:sheet name="Investments - Derivative - Narr" sheetId="49" r:id="rId49"/>
    <s:sheet name="Investments - Loss from Closed " sheetId="50" r:id="rId50"/>
    <s:sheet name="Fair Value of Financial Instr51" sheetId="51" r:id="rId51"/>
    <s:sheet name="Fair Value of Financial Instr52" sheetId="52" r:id="rId52"/>
    <s:sheet name="Fair Value of Financial Instr53" sheetId="53" r:id="rId53"/>
    <s:sheet name="Fair Value of Financial Instr54" sheetId="54" r:id="rId54"/>
    <s:sheet name="Fair Value of Financial Instr55" sheetId="55" r:id="rId55"/>
    <s:sheet name="Reinsurance - In-force Life Ins" sheetId="56" r:id="rId56"/>
    <s:sheet name="Reinsurance - Reinsurance Recei" sheetId="57" r:id="rId57"/>
    <s:sheet name="Reinsurance - Narrative (Detail" sheetId="58" r:id="rId58"/>
    <s:sheet name="Debt - Narrative (Details)" sheetId="59" r:id="rId59"/>
    <s:sheet name="Stockholders' Equity - Reconcil" sheetId="60" r:id="rId60"/>
    <s:sheet name="Stockholders' Equity - Narrativ" sheetId="61" r:id="rId61"/>
    <s:sheet name="Earnings Per Share - Calculatio" sheetId="62" r:id="rId62"/>
    <s:sheet name="Share-Based Transactions - Impa" sheetId="63" r:id="rId63"/>
    <s:sheet name="Share-Based Transactions - Narr" sheetId="64" r:id="rId64"/>
    <s:sheet name="Commitments and Contingent Li65" sheetId="65" r:id="rId65"/>
    <s:sheet name="Other Comprehensive Income (Det" sheetId="66" r:id="rId66"/>
  </s:sheets>
  <s:definedNames/>
  <s:calcPr calcId="124519" calcMode="auto" fullCalcOnLoad="1"/>
</s:workbook>
</file>

<file path=xl/sharedStrings.xml><?xml version="1.0" encoding="utf-8"?>
<sst xmlns="http://schemas.openxmlformats.org/spreadsheetml/2006/main" uniqueCount="637">
  <si>
    <t>Document and Entity Information - shares</t>
  </si>
  <si>
    <t>9 Months Ended</t>
  </si>
  <si>
    <t>Sep. 30, 2016</t>
  </si>
  <si>
    <t>Oct. 31, 2016</t>
  </si>
  <si>
    <t>Document And Entity Information [Abstract]</t>
  </si>
  <si>
    <t>Entity Registrant Name</t>
  </si>
  <si>
    <t>Primerica,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Investments:</t>
  </si>
  <si>
    <t>Fixed-maturity securities available-for-sale, at fair value (amortized cost: $1,660,347 in 2016 and $1,690,043 in 2015)</t>
  </si>
  <si>
    <t>[1]</t>
  </si>
  <si>
    <t>[2]</t>
  </si>
  <si>
    <t>Fixed-maturity securities held-to-maturity, at amortized cost (fair value: $500,823 in 2016 and $371,742 in 2015)</t>
  </si>
  <si>
    <t>Equity securities available-for-sale, at fair value (cost: $37,966 in 2016 and $39,969 in 2015)</t>
  </si>
  <si>
    <t>Trading securities, at fair value (cost: $12,268 in 2016 and $5,383 in 2015)</t>
  </si>
  <si>
    <t>Policy loans</t>
  </si>
  <si>
    <t>Total investments</t>
  </si>
  <si>
    <t>Cash and cash equivalents</t>
  </si>
  <si>
    <t>Accrued investment income</t>
  </si>
  <si>
    <t>Due from reinsurers</t>
  </si>
  <si>
    <t>Deferred policy acquisition costs, net</t>
  </si>
  <si>
    <t>Agent balances, due premiums and other receivables</t>
  </si>
  <si>
    <t>Intangible assets, net (accumulated amortization: $74,381 in 2016 and $71,828 in 2015)</t>
  </si>
  <si>
    <t>Income taxes</t>
  </si>
  <si>
    <t>Other assets</t>
  </si>
  <si>
    <t>Separate account assets</t>
  </si>
  <si>
    <t>Total assets</t>
  </si>
  <si>
    <t>Liabilities:</t>
  </si>
  <si>
    <t>Future policy benefits</t>
  </si>
  <si>
    <t>Unearned premiums</t>
  </si>
  <si>
    <t>Policy claims and other benefits payable</t>
  </si>
  <si>
    <t>Other policyholders’ funds</t>
  </si>
  <si>
    <t>Notes payable</t>
  </si>
  <si>
    <t>Surplus note</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6 and 2015; issued and outstanding 45,962 shares in 2016 and 48,297 shares in 2015)</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 equity</t>
  </si>
  <si>
    <t>Total liabilities and stockholders’ equity</t>
  </si>
  <si>
    <t>Includes approximately $0.1 million of other-than-temporary impairment (“OTTI”) losses related to corporates and mortgage- and asset-backed securities recognized in accumulated other comprehensive income.</t>
  </si>
  <si>
    <t>Includes approximately $0.1 million of OTTI related to corporates and mortgage- and asset-backed securities recognized in accumulated other comprehensive income.</t>
  </si>
  <si>
    <t>Condensed Consolidated Balance Sheets Parenthetical - USD ($) $ in Thousands</t>
  </si>
  <si>
    <t>Fixed-maturity securities available for sale, amortized cost</t>
  </si>
  <si>
    <t>Fixed-maturity securities held to maturity, fair value</t>
  </si>
  <si>
    <t>Equity securities available for sale, cost</t>
  </si>
  <si>
    <t>Trading securities,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5</t>
  </si>
  <si>
    <t>Revenues:</t>
  </si>
  <si>
    <t>Direct premiums</t>
  </si>
  <si>
    <t>Ceded premiums</t>
  </si>
  <si>
    <t>Net premiums</t>
  </si>
  <si>
    <t>Commissions and fees</t>
  </si>
  <si>
    <t>Investment income net of investment expenses</t>
  </si>
  <si>
    <t>Interest expense on surplus note</t>
  </si>
  <si>
    <t>Net investment income</t>
  </si>
  <si>
    <t>Realized investment gains (losses), including other-than- 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t>
  </si>
  <si>
    <t>Net impairment losses recognized in earnings</t>
  </si>
  <si>
    <t>Other net realized investment gains (losses)</t>
  </si>
  <si>
    <t>Dividends declared per share</t>
  </si>
  <si>
    <t>Condensed Consolidated Statements of Comprehensive Income (Loss) - USD ($) $ in Thousands</t>
  </si>
  <si>
    <t>Statement Of Income And Comprehensive Income [Abstract]</t>
  </si>
  <si>
    <t>Unrealized investment gains (losses):</t>
  </si>
  <si>
    <t>Change in unrealized holding gains/(losses) on investment securities</t>
  </si>
  <si>
    <t>Reclassification adjustment for realized investment (gains) losses included in net income</t>
  </si>
  <si>
    <t>Foreign currency translation adjustments:</t>
  </si>
  <si>
    <t>Change in unrealized foreign currency translation gains (losses) before income tax expense (benefit)</t>
  </si>
  <si>
    <t>Total other comprehensive income (loss) before income taxes</t>
  </si>
  <si>
    <t>Income tax expense (benefit) related to items of other comprehensive income (loss)</t>
  </si>
  <si>
    <t>Other comprehensive income (loss), net of income taxes</t>
  </si>
  <si>
    <t>Total comprehensive income</t>
  </si>
  <si>
    <t>Condensed Consolidated Statements of Stockholders' Equity - USD ($) $ in Thousands</t>
  </si>
  <si>
    <t>Total</t>
  </si>
  <si>
    <t>Common Stock [Member]</t>
  </si>
  <si>
    <t>Additional Paid-in Capital [Member]</t>
  </si>
  <si>
    <t>Retained Earnings [Member]</t>
  </si>
  <si>
    <t>Accumulated Other Comprehensive Income (Loss) [Member]</t>
  </si>
  <si>
    <t>Balance, beginning of period at Dec. 31, 2014</t>
  </si>
  <si>
    <t>Repurchases of common stock</t>
  </si>
  <si>
    <t>Share-based compensation</t>
  </si>
  <si>
    <t>Net issuance of common stock</t>
  </si>
  <si>
    <t>Adjustments to paid-in capital, other</t>
  </si>
  <si>
    <t>Dividends</t>
  </si>
  <si>
    <t>Change in foreign currency translation adjustment, net of income tax expense (benefit)</t>
  </si>
  <si>
    <t>Change in net unrealized investment gains (losses) not-other-than temporarily impaired, net of income tax expense (benefit)</t>
  </si>
  <si>
    <t>Change in net unrealized investment losses other-than-temporarily impaired, net of income tax expense (benefit)</t>
  </si>
  <si>
    <t>Balance, end of period at Sep. 30, 2015</t>
  </si>
  <si>
    <t>Balance, beginning of period at Dec. 31, 2015</t>
  </si>
  <si>
    <t>Balance, end of period at Sep. 30, 2016</t>
  </si>
  <si>
    <t>Condensed 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Accretion and amortization of investments</t>
  </si>
  <si>
    <t>Depreciation and amortization</t>
  </si>
  <si>
    <t>Change in due from reinsurers</t>
  </si>
  <si>
    <t>Change in agent balances, due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t>
  </si>
  <si>
    <t>Available-for-sale investments acquired:</t>
  </si>
  <si>
    <t>Fixed-maturity securities</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Excess tax benefits on share-based compensation</t>
  </si>
  <si>
    <t>Tax withholdings on share-based compensation</t>
  </si>
  <si>
    <t>Cash proceeds from stock options exercised</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 (Notes)</t>
  </si>
  <si>
    <t>Organization Consolidation And Presentation Of Financial Statements [Abstract]</t>
  </si>
  <si>
    <t>Description of Business, Basis of Presentation, and Summary of Significant Accounting Policies</t>
  </si>
  <si>
    <t>(1) Description of Business, Basis of Presentation, and Summary of Significant Accounting Policies Description of Business . Primerica, Inc. (the "Parent Company"), together with its subsidiaries (collectively, "we", "us" or the "Company"), is a leading distributor of financial products to middle income households in the United States and Canada. We assist our clients in meeting their needs for term life insurance, which we underwrite, and mutual funds, annuitie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insurance company. We established Peach Re, Inc. ("Peach Re") and Vidalia Re, Inc. (“Vidalia Re”) as special purpose financial captive insurance companies and wholly owned subsidiaries of Primerica Life. Peach Re and Vidalia Re have each entered into separate coinsurance agreements with Primerica Life whereby Primerica Life has ceded certain level 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6 and December 31, 2015 and the statements of income and comprehensive income (loss) for the three and nine months ended September 30, 2016 and 2015, and the statements of stockholders' equity and cash flows for the nine months ended September 30, 2016 and 2015.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5 ("2015 Annual Report"). 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ubsequent Events. The Company has evaluated subsequent events for recognition and disclosure for occurrences and transactions after the date of the unaudited condensed consolidated financial statements dated as of September 30, 2016. Significant Accounting Policies . All significant accounting policies remain unchanged from the 2015 Annual Report. Future Application of Accounting Standards. Recent accounting guidance not discussed is not applicable, is immaterial to our financial statements, or did not or is not expected to have a material impact on our business. For additional information on new accounting pronouncements and recent accounting principles and their impact, if any, on our financial position or results of operations, see Note 1 (Description of Business, Basis of Presentation, and Summary of Significant Accounting Policies) in our 2015 Annual Report and in the unaudited condensed consolidated financial statements included in our Quarterly Report on Form 10-Q for the quarterly periods ended March 31, 2016 and June 30, 2016.</t>
  </si>
  <si>
    <t>Segment and Geographical Information (Notes)</t>
  </si>
  <si>
    <t>Segment Reporting [Abstract]</t>
  </si>
  <si>
    <t>Segment and Geographical Information</t>
  </si>
  <si>
    <t>(2) Segment and Geographical Information Segments. We have two primary operating segments — Term Life Insurance and Investment and Savings Products. We also have a Corporate and Other Distributed Products segment. Results of operations by segment were as follows:
Three months ended September 30,
Nine months ended September 30,
2016
2015
2016
2015
(In thousands)
Revenues:
Term life insurance segment
$
222,598
$
197,205
$
639,253
$
563,795
Investment and savings products segment
130,080
128,596
387,604
392,561
Corporate and other distributed products segment
30,948
29,908
98,364
94,396
Total revenues
$
383,626
$
355,709
$
1,125,221
$
1,050,752
Income (loss) before income taxes:
Term life insurance segment
$
58,137
$
46,519
$
162,234
$
127,284
Investment and savings products segment
35,760
34,811
103,514
107,600
Corporate and other distributed products segment
(5,460
)
(6,377
)
(15,217
)
(16,296
)
Total income before income taxes
$
88,437
$
74,953
$
250,531
$
218,588
Total assets by segment were as follows:
September 30, 2016
December 31, 2015
(In thousands)
Assets:
Term life insurance segment
$
5,878,013
$
5,638,682
Investment and savings products segment (1)
2,462,111
2,157,548
Corporate and other distributed products segment
3,028,559
2,814,553
Total assets
$
11,368,683
$
10,610,783
(1) See “Management's Discussion and Analysis of Financial Condition and Results of Operations” included elsewhere in this report for more information regarding the results of our operating segments. Geographical Information. Results of operations by country and long-lived assets, primarily tangible assets reported in Other assets in our unaudited condensed consolidated balance sheets, were as follows:
Three months ended September 30,
Nine months ended September 30,
2016
2015
2016
2015
(In thousands)
Revenues by country:
United States
$
323,560
$
298,671
$
947,618
$
876,363
Canada
60,066
57,038
177,603
174,389
Total revenues
$
383,626
$
355,709
$
1,125,221
$
1,050,752
Income before income taxes by country:
United States
$
71,525
$
61,116
$
200,137
$
170,172
Canada
16,912
13,837
50,394
48,416
Total income before income taxes
$
88,437
$
74,953
$
250,531
$
218,588
September 30, 2016
December 31, 2015
(In thousands)
Long-lived assets by country:
United States
$
27,997
$
28,621
Canada
865
787
Total long-lived assets
$
28,862
$
29,408</t>
  </si>
  <si>
    <t>Investments (Notes)</t>
  </si>
  <si>
    <t>Investments Debt And Equity Securities [Abstract]</t>
  </si>
  <si>
    <t>Investments</t>
  </si>
  <si>
    <t xml:space="preserve">(3) Investments Available-for-sale Securities. The period-end cost or amortized cost, gross unrealized gains and losses, and fair value of available-for-sale fixed-maturity and equity securities follow:
September 30, 2016
Cost or amortized cost
Gross unrealized gains
Gross unrealized losses
Fair value
(In thousands)
Securities available-for-sale, carried at fair value:
Fixed-maturity securities:
U.S. government and agencies
$
15,515
$
547
$
(1
)
$
16,061
Foreign government
121,993
9,843
(106
)
131,730
States and political subdivisions
43,326
3,167
(34
)
46,459
Corporates
1,246,969
78,951
(2,840
)
1,323,080
Residential mortgage-backed securities
78,549
6,836
(107
)
85,278
Commercial mortgage-backed securities
104,471
4,355
(51
)
108,775
Other asset-backed securities
49,524
352
(85
)
49,791
Total fixed-maturity securities (1)
1,660,347
104,051
(3,224
)
1,761,174
Equity securities
37,966
10,147
(574
)
47,539
Total fixed-maturity and equity securities
$
1,698,313
$
114,198
$
(3,798
)
$
1,808,713
(1)
December 31, 2015
Cost or amortized cost
Gross unrealized gains
Gross unrealized losses
Fair value
(In thousands)
Securities available-for-sale, carried at fair value:
Fixed-maturity securities:
U.S. government and agencies
$
20,233
$
448
$
(22
)
$
20,659
Foreign government
114,656
7,082
(1,522
)
120,216
States and political subdivisions
38,995
2,111
(541
)
40,565
Corporates
1,276,965
49,008
(24,211
)
1,301,762
Residential mortgage-backed securities
94,532
6,814
(121
)
101,225
Commercial mortgage-backed securities
97,666
2,875
(555
)
99,986
Other asset-backed securities
46,996
129
(79
)
47,046
Total fixed-maturity securities (1)
1,690,043
68,467
(27,051
)
1,731,459
Equity securities
39,969
8,252
(382
)
47,839
Total fixed-maturity and equity securities
$
1,730,012
$
76,719
$
(27,433
)
$
1,779,298
(1)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t September 30, 2016 follows:
Amortized cost
Fair value
(In thousands)
Due in one year or less
$
94,127
$
95,946
Due after one year through five years
690,909
734,979
Due after five years through 10 years
594,927
632,004
Due after 10 years
47,840
54,401
1,427,803
1,517,330
Mortgage-and asset-backed securities
232,544
243,844
Total fixed-maturity securities
$
1,660,347
$
1,761,174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vailable-for-sale investments was as follows:
September 30, 2016
December 31, 2015
(In thousands)
Net unrealized investment gains including OTTI:
Fixed-maturity and equity securities
$
110,400
$
49,286
OTTI
103
109
Net unrealized investment gains excluding OTTI
110,503
49,395
Deferred income taxes
(38,676
)
(17,288
)
Net unrealized investment gains excluding OTTI, net of tax
$
71,827
$
32,107
Trading Securities. We maintain a portfolio mostly of fixed-maturity securities that are classified as trading securities. The carrying values of the fixed-maturity securities classified as trading securities were approximately $12.3 million and $5.4 million as of September 30, 2016 and December 31, 2015, respectively.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29 and bear interest at an annual interest rate of 4.50%. The LLC Note is guaranteed by Hannover Re through a credit enhancement feature in exchange for a fee, which is reflected in interest expense on our unaudited condensed consolidated statements of income. The LLC is a variable interest entity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September 30, 2016, the LLC Note, which was rated A+ See Note 6 (Debt) for more information on the Surplus Note. Investments on Deposit with Governmental Authorities. As required by law, we have investments on deposit with governmental authorities and banks for the protection of policyholders. The fair values of investments on deposit were approximately $19.4 million and $18.1 million as of September 30, 2016 and December 31, 2015,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approximately $95.8 million and $71.5 million as of September 30, 2016 and December 31, 2015, respectively. Investment Income. The components of net investment income were as follows:
Three months ended September 30,
Nine months ended September 30,
2016
2015
2016
2015
(In thousands)
Fixed-maturity securities (available-for-sale)
$
18,578
$
18,786
$
56,204
$
58,132
Fixed-maturity security (held-to-maturity)
4,957
3,772
13,716
8,954
Equity securities
505
514
1,527
1,533
Policy loans and other invested assets
318
354
998
1,049
Cash and cash equivalents
148
51
497
141
Market return on deposit asset underlying 10% coinsurance agreement
1,058
220
5,443
1,776
Gross investment income
25,564
23,697
78,385
71,585
Investment expenses
(1,208
)
(1,210
)
(3,643
)
(3,667
)
Investment income net of investment expenses
24,356
22,487
74,742
67,918
Interest expense on surplus note
(4,957
)
(3,772
)
(13,716
)
(8,954
)
Net investment income
$
19,399
$
18,715
$
61,026
$
58,964
The components of net realized investment gains (losses) as well as details on gross realized investment gains and losses and proceeds from sales or other redemptions were as follows:
Three months ended September 30,
Nine months ended September 30,
2016
2015
2016
2015
(In thousands)
Net realized investment gains (losses):
Gross gains from sales
$
637
$
1,209
$
6,322
$
4,610
Gross losses from sales
(192
)
(26
)
(714
)
(285
)
Other-than-temporary impairment losses
(478
)
(1,564
)
(3,308
)
(2,433
)
Gains (losses) from bifurcated options
(2
)
122
323
(269
)
Net realized investment gains (losses)
$
(35
)
$
(259
)
$
2,623
$
1,623
Other-Than-Temporary Impairment. We conduct a review each quarter to identify and evaluate impaired investments that have indications of possible OTTI. An investment in a debt or equity security is impaired if its fair value falls below its cost. Factors considered in determining whether an unrealized loss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fixed-maturity securities or within a reasonable period of time for equity securities. For additional information, see Note 4 (Investments) to the consolidated financial statements in our 2015 Annual Report. Available-for-sale fixed-maturity and equity securities with a cost basis in excess of their fair values were approximately $152.4 million and $626.0 million as of September 30, 2016 and December 31, 2015, respectively. The following tables summarize, for all available-for-sale securities in an unrealized loss position, the aggregate fair value and the gross unrealized loss by length of time such securities have continuously been in an unrealized loss position:
September 30, 2016
Less than 12 months
12 months or longer
Fair value
Unrealized losses
Number of securities
Fair value
Unrealized losses
Number of securities
(Dollars in thousands)
Fixed-maturity securities:
U.S. government and agencies
$
1,729
$
(1
)
1
$
-
$
-
-
Foreign government
3,398
(19
)
2
3,134
(87
)
3
States and political subdivisions
2,844
(34
)
4
-
-
-
Corporates
31,616
(321
)
29
58,781
(2,519
)
65
Residential mortgage-backed securities
2,451
(39
)
5
4,515
(68
)
8
Commercial mortgage-backed securities
11,873
(18
)
11
7,136
(33
)
10
Other asset-backed securities
11,755
(53
)
14
4,108
(32
)
7
Total fixed-maturity securities
65,666
(485
)
77,674
(2,739
)
Equity securities
1,752
(123
)
11
3,500
(451
)
9
Total fixed-maturity and equity securities
$
67,418
$
(608
)
$
81,174
$
(3,190
)
December 31, 2015
Less than 12 months
12 months or longer
Fair value
Unrealized losses
Number of securities
Fair value
Unrealized losses
Number of securities
(Dollars in thousands)
Fixed-maturity securities:
U.S. government and agencies
$
13,651
$
(22
)
7
$
-
$
-
-
Foreign government
23,572
(829
)
20
2,396
(693
)
3
States and political subdivisions
2,729
(44
)
6
878
(497
)
2
Corporates
413,131
(17,481
)
393
34,624
(6,730
)
54
Residential mortgage-backed securities
9,681
(61
)
9
4,762
(60
)
7
Commercial mortgage-backed securities
56,216
(493
)
49
3,199
(62
)
6
Other asset-backed securities
26,611
(77
)
23
260
(2
)
2
Total fixed-maturity securities
545,591
(19,007
)
46,119
(8,044
)
Equity securities
3,652
(287
)
17
3,209
(95
)
8
Total fixed-maturity and equity securities
$
549,243
$
(19,294
)
$
49,328
$
(8,139
)
The amortized cost and fair value of available-for-sale fixed-maturity securities in default were as follows:
September 30, 2016
December 31, 2015
Amortized cost
Fair value
Amortized cost
Fair value
(In thousands)
Fixed-maturity securities in default
$
5
$
93
$
138
$
262
Impairment charges recognized in earnings on available-for-sale securities were as follows:
Three months ended September 30,
Nine months ended September 30,
2016
2015
2016
2015
(In thousands)
Impairments on fixed-maturity securities not in default
$
466
$
1,287
$
3,145
$
2,075
Impairments on fixed-maturity securities in default
2
2
121
7
Impairments on equity securities
10
275
42
351
Total impairment charges
$
478
$
1,564
$
3,308
$
2,433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We also recognized impairment losses related to invested assets held at the Parent company that we intended to sell to fund share repurchases, as well as credit impairments on certain other investments. As of September 30, 2016, the unrealized losses on our available-for-sale invested asset portfolio were largely caused by interest rate sensitivity and changes in credit spreads. We believe that fluctuations caused by movements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Net impairment losses recognized in earnings for available-for-sale securities were as follows:
Three months ended September 30,
Nine months ended September 30,
2016
2015
2016
2015
(In thousands)
Total impairment losses related to securities which the Company does not intend to sell or more-likely-than-not will not be required to sell:
Total OTTI losses recognized
$
445
$
150
$
1,374
$
251
Less portion of OTTI loss recognized in accumulated other comprehensive income (loss)
-
-
-
-
Net impairment losses recognized in earnings for securities which the Company does not intend to sell or more-likely-than-not will not be required to sell before recovery
445
150
1,374
251
OTTI losses recognized in earnings for securities which the Company intends to sell or more-likely-than-not will be required to sell before recovery
33
1,414
1,934
2,182
Net impairment losses recognized in earnings
$
478
$
1,564
$
3,308
$
2,433
The rollforward of the OTTI recognized in net income for all fixed-maturity securities still held follows:
Three months ended September 30,
Nine months ended September 30,
2016
2015
2016
2015
(In thousands)
Cumulative OTTI recognized in net income for securities still held, beginning of period
$
7,489
$
7,701
$
11,856
$
9,550
Additions for OTTI securities where no OTTI were recognized prior to the beginning of the period
451
336
1,682
403
Additions for OTTI securities where OTTI have been recognized prior to the beginning of the period
17
953
1,584
1,679
Reductions due to sales, maturities, calls, amortization or increases in cash flows expected to be collected over the remaining life of credit impaired securities
(640
)
(138
)
(6,134
)
(1,503
)
Reductions for exchanges of securities previously impaired
(112
)
-
(1,783
)
(1,277
)
Cumulative OTTI recognized in net income for securities still held, end of period
$
7,205
$
8,852
$
7,205
$
8,852
As of September 30, 2016, no impairment losses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September 30, 2016 and December 31, 2015, the fair value of these bifurcated options was approximately $4.6 million and $5.4 million, respectively.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 million </t>
  </si>
  <si>
    <t>Fair Value of Financial Instruments (Notes)</t>
  </si>
  <si>
    <t>Fair Value Disclosures [Abstract]</t>
  </si>
  <si>
    <t>Fair Value of Financial Instruments</t>
  </si>
  <si>
    <t>(4) Fair Value of Financial Instruments 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
•
Level 1. Quoted prices for identical instruments in active markets. Level 1 primarily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
•
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fixed-maturity corporate securities, mortgage-and asset-backed securities. 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16
Level 1
Level 2
Level 3
Total
(In thousands)
Fair value assets:
Fixed-maturity securities:
U.S. government and agencies
$
-
$
16,061
$
-
$
16,061
Foreign government
-
131,730
-
131,730
States and political subdivisions
-
46,459
-
46,459
Corporates
3,374
1,317,982
1,724
1,323,080
Residential mortgage-backed securities
-
83,984
1,294
85,278
Commercial mortgage-backed securities
-
108,775
-
108,775
Other asset-backed securities
-
46,321
3,470
49,791
Total fixed-maturity securities
3,374
1,751,312
6,488
1,761,174
Equity securities
41,821
5,644
74
47,539
Trading securities
-
12,259
-
12,259
Separate accounts
-
2,347,816
-
2,347,816
Total fair value assets
$
45,195
$
4,117,031
$
6,562
$
4,168,788
Fair value liabilities:
Separate accounts
$
-
$
2,347,816
$
-
$
2,347,816
Total fair value liabilities
$
-
$
2,347,816
$
-
$
2,347,816
December 31, 2015
Level 1
Level 2
Level 3
Total
(In thousands)
Fair value assets:
Fixed-maturity securities:
U.S. government and agencies
$
-
$
20,659
$
-
$
20,659
Foreign government
-
120,216
-
120,216
States and political subdivisions
-
40,565
-
40,565
Corporates
2,146
1,299,613
3
1,301,762
Residential mortgage-backed securities
-
100,493
732
101,225
Commercial mortgage-backed securities
-
99,986
-
99,986
Other asset-backed securities
-
47,046
-
47,046
Total fixed-maturity securities
2,146
1,728,578
735
1,731,459
Equity securities
41,341
6,450
48
47,839
Trading securities
-
5,358
-
5,358
Separate accounts
-
2,063,899
-
2,063,899
Total fair value assets
$
43,487
$
3,804,285
$
783
$
3,848,555
Fair value liabilities:
Separate accounts
$
-
$
2,063,899
$
-
$
2,063,899
Total fair value liabilities
$
-
$
2,063,899
$
-
$
2,063,899
In assessing fair value of our investments, we use a third-party pricing service for approximately 95%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ing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 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these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Nine months ended September 30,
2016
2015
2016
2015
(In thousands)
Level 3 assets, beginning of period
$
717
$
862
$
783
$
1,165
Net unrealized gains (losses) included in other comprehensive income
12
2
17
(4
)
Realized gains (losses) and accretion (amortization) recognized in earnings, including OTTI
1
-
6
-
Purchases (1)
4,183
-
4,183
-
Sales
-
-
(3
)
-
Settlements
(25
)
(35
)
(98
)
(111
)
Transfers into Level 3
1,675
-
1,676
2
Transfers out of Level 3
(1
)
(2
)
(2
)
(225
)
Level 3 assets, end of period
$
6,562
$
827
$
6,562
$
827
(1)
During the three and nine months ended September 30, 2016, purchases of Level 3 assets primarily consisted of newly issued fixed maturity securities in the third quarter for which observable inputs, most notably quoted prices, used to derive valuations are not yet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 table below is a summary of the estimated fair value for financial instruments.
September 30, 2016
December 31, 2015
Carrying value
Estimated fair value
Carrying value
Estimated fair value
(In thousands)
Assets:
Fixed-maturity securities (available-for-sale)
$
1,761,174
$
1,761,174
$
1,731,459
$
1,731,459
Fixed-maturity security (held-to-maturity)
454,000
500,823
365,220
371,742
Equity securities
47,539
47,539
47,839
47,839
Trading securities
12,259
12,259
5,358
5,358
Policy loans
30,801
30,801
28,627
28,627
Deposit asset underlying 10% coinsurance agreement
198,275
198,275
181,889
181,889
Separate accounts
2,347,816
2,347,816
2,063,899
2,063,899
Liabilities:
Notes payable (1)
$
372,827
$
410,296
$
372,552
$
398,649
Surplus note (1)
453,247
498,256
364,424
371,498
Separate accounts
2,347,816
2,347,816
2,063,899
2,063,899
(1)
Carrying value amounts shown are net of issuance costs.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Recurring fair value measurements.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Segregated funds in separate accounts are carried at the underlying value of the variable insurance contracts, which is fair value. Nonrecurring fair value measurements. The estimated fair value of the held-to-maturity fixed-maturity security, which is classified as a Level 3 fair value measurement, is derived using the credit spread on similarly 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a 10% co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 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 (Notes)</t>
  </si>
  <si>
    <t>Reinsurance Disclosures [Abstract]</t>
  </si>
  <si>
    <t>Reinsurance</t>
  </si>
  <si>
    <t>(5) Reinsurance 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 Details on in-force life insurance follow:
September 30, 2016
December 31, 2015
(Dollars in thousands)
Direct life insurance in force
$
725,613,934
$
696,884,429
Amounts ceded to other companies
(638,417,864
)
(616,252,839
)
Net life insurance in force
$
87,196,070
$
80,631,590
Percentage of reinsured life insurance in force
88
%
88
% Due from reinsurers includes ceded reserve balances and ceded claim liabilities. Reinsurance receivable and financial strength ratings by reinsurer were as follows:
September 30, 2016
December 31, 2015
Reinsurance receivable
A.M. Best rating
Reinsurance receivable
A.M. Best rating
(In thousands)
Pecan Re Inc. (1) (2)
$
2,718,356
NR
$
-
-
Prime Reinsurance Company (2)
-
-
2,692,721
NR
SCOR Global Life Reinsurance Companies (3)
358,815
A
362,195
A
Munich Re Life Insurance Company of Vermont (2) (5)
290,384
NR
270,306
NR
Swiss Re Life &amp; Health America Inc. (4)
246,036
A+
254,461
A+
American Health and Life Insurance Company (2)
177,295
B
176,790
B
Munich American Reassurance Company
106,446
A+
101,466
A+
Korean Reinsurance Company
96,066
A
91,605
A
RGA Reinsurance Company
83,313
A+
81,217
A+
TOA Reinsurance Company
22,339
A+
22,242
A+
Hannover Life Reassurance Company
22,606
A+
20,650
A+
All other reinsurers
39,881
-
36,975
-
Due from reinsurers
$
4,161,537
$
4,110,628
NR – not rated
(1)
(2)
Includes balances ceded under coinsurance transactions of term life insurance policies that were in force as of December 31, 2009. Amounts shown are net of their share of the reinsurance receivable from other reinsurers.
(3)
Includes amounts ceded to Transamerica Reinsurance Companies and fully retroceded to SCOR Global Life Reinsurance Companies.
(4)
Includes amounts ceded to Lincoln National Life Insurance and fully
(5)
Prior to January 1, 2016, Primerica Life had a coinsurance agreement in place with Prime Reinsurance Company (“Prime Re”), an insurance company owned by Citigroup, under which we ceded 80% of the risks and rewards of our U.S. (except New York) term life insurance policies that were in force as of December 31, 2009 (the “80% Coinsurance Agreement”). Beginning on January 1, 2016, Pecan Re Inc. (“Pecan Re”), an insurance company owned by Swiss Re Life &amp; Health America Inc. (“Swiss Re”), assumed Prime Re’s obligations under the 80% Coinsurance Agreement through a novation agreement (the “Novation Agreement”). In addition, the counterparties to the related trust and capital maintenance agreements that provide Primerica Life with statutory reinsurance credit for the 80% Coinsurance Agreement were replaced by Pecan Re and Swiss Re, respectively. No material terms and conditions of the 80% Coinsurance Agreement and the related trust and capital maintenance agreements were modified. A separate 10% coinsurance agreement remains in place between Primerica Life and Prime Re (the “10% Coinsurance Agreement”) that includes an experience refund provision and does not satisfy U.S. GAAP risk transfer rules. In exchange for our consent to the Novation Agreement, the finance charge on the statutory reserves in excess of economic reserves funded by Prime Re in support of the 10% Coinsurance Agreement was reduced from 3.0% to 2.0% beginning on July 1, 2015 and then from 2.0% to 0.5% beginning on January 1, 2016.</t>
  </si>
  <si>
    <t>Debt (Notes)</t>
  </si>
  <si>
    <t>Debt Disclosure [Abstract]</t>
  </si>
  <si>
    <t>Debt</t>
  </si>
  <si>
    <t>(6) Debt Notes Payable. At September 30, 2016, the Company had $375.0 million of publicly-traded, senior unsecured notes with an annual interest rate of 4.75% that are scheduled to mature on July 15, 2022 (the "Senior Notes"). As of September 30, 2016, we were in compliance with the covenants of the Senior Notes. No events of default occurred on the Senior Notes during the three months ended September 30, 2016. Further discussion on the Company’s notes payable is included in Note 10 (Debt) to our consolidated financial statements within our 2015 Annual Report. Surplus Note. At September 30, 2016, the principal amount outstanding on the Surplus Note issued by Vidalia Re was $454.0 million, equal to the principal amount of the LLC Note invested asset. The principal amount of the Surplus Note and the LLC Note will fluctuate over time to coincide with the amount of reserves being contractually supported. Both the LLC Note and the Surplus Note mature on December 31, 2029 and bear interest at an annual interest rate of 4.50%. Based on the estimated reserves for ceded policies issued in 2011, 2012, 2013, and 2014, the maximum principal amounts of the Surplus Note and the LLC Note are expected to be approximately $915.0 million each. Further discussion on the Company’s Surplus Note and LLC Note are included in Note 10 (Debt) and Note 4 (Investments) to our consolidated financial statements within our 2015 Annual Report.</t>
  </si>
  <si>
    <t>Stockholders' Equity (Notes)</t>
  </si>
  <si>
    <t>Stockholders Equity Note [Abstract]</t>
  </si>
  <si>
    <t>Stockholders' Equity</t>
  </si>
  <si>
    <t xml:space="preserve">(7) Stockholders’ Equity A reconciliation of the number of shares of our common stock follows.
Nine months ended September 30,
2016
2015
(In thousands)
Common stock, beginning of period
48,297
52,169
Shares issued upon the exercise of stock options
108
89
Shares of common stock issued upon lapse of restricted stock units ("RSUs")
426
407
Common stock retired
(2,869
)
(4,094
)
Common stock, end of period
45,962
48,571
The above reconciliation excludes RSUs, which do not have voting rights. As the RSUs lapse, we issue common shares with voting rights. As of September 30, 2016, we had a total of approximately 1.1 million RSUs outstanding, excluding the performance-based vesting stock units (“PSUs”) discussed in Note 9 (Share-Based Transactions). Our Board of Directors authorized a share repurchase program for up to $200.0 million of our outstanding common stock in August 2015 (the “share repurchase program”) for purchases through December 31, 2016. Under the share repurchase program, we repurchased 3,831,300 shares of our common stock in open market transactions for an aggregate purchase price of approximately $181.5 million through September 30, 2016. As of September 30, 2016, there is approximately $18.5 million </t>
  </si>
  <si>
    <t>Earnings Per Share (Notes)</t>
  </si>
  <si>
    <t>Earnings Per Share [Abstract]</t>
  </si>
  <si>
    <t>Earnings Per Share</t>
  </si>
  <si>
    <t>(8) Earnings Per Share The Company has outstanding common stock and equity awards that consist of restricted stock, RSUs, PSUs and stock options. The restricted stock and RSUs maintain non-forfeitable dividend rights that result in dividend payment obligations on a one-to-one ratio with common shares for any future dividend declarations. Unvested restricted stock and unvested RSUs are deemed participating securities for purposes of calculating earnings per share ("EPS") as they maintain dividend rights. We calculate EPS using the two-class method. Under the two-class method, we allocate earnings to common shares (excluding unvested restricted stock) and vested RSUs outstanding for the period. Earnings attributable to unvested participating securities, along with the corresponding share counts, are excluded from EPS as reflected in our unaudited condensed consolidated statements of income. In calculating basic EPS, we deduct any dividends and undistributed earnings allocated to unvested restricted stock and unvested RSUs from net income and then divide the result by the weighted-average number of common shares and vested RSUs outstanding for the period. We determine the potential dilutive effect of PSUs and stock options outstanding (“contingently 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 issuable shares include: the remaining unrecognized compensation expense of the awards, the cash received for the exercise price on stock options, and the resulting effect on the income tax deduction from the vesting of PSUs and the exercise of stock options. We then use the average market price of our common shares during the period the contingently issuable shares were outstanding to determine how many shares we could repurchase with the proceeds raised from the issuance of the contingently issuable shares. The net incremental share count issued represents the potential dilutive securities. We then reallocate earnings to common shares and vested RSUs by incorporating the increased fully diluted share count to determine diluted EPS. The calculation of basic and diluted EPS follows.
Three months ended September 30,
Nine months ended September 30,
2016
2015
2016
2015
(In thousands, except per-share amounts)
Basic EPS
Numerator:
Net income
$
58,037
$
49,350
$
162,540
$
141,924
Income attributable to unvested participating securities
(494
)
(379
)
(1,353
)
(1,196
)
Net income used in calculating basic EPS
$
57,543
$
48,971
$
161,187
$
140,728
Denominator:
Weighted-average vested shares
47,008
50,082
47,736
51,494
Basic EPS
$
1.22
$
0.98
$
3.38
$
2.73
Diluted EPS
Numerator:
Net income
$
58,037
$
49,350
$
162,540
$
141,924
Income attributable to unvested participating securities
(493
)
(379
)
(1,352
)
(1,196
)
Net income used in calculating diluted EPS
$
57,544
$
48,971
$
161,188
$
140,728
Denominator:
Weighted-average vested shares
47,008
50,082
47,736
51,494
Dilutive effect of incremental shares to be issued for contingently issuable shares
43
22
39
32
Weighted-average shares used in calculating diluted EPS
47,051
50,104
47,775
51,526
Diluted EPS
$
1.22
$
0.98
$
3.37
$
2.73</t>
  </si>
  <si>
    <t>Share-Based Transactions (Notes)</t>
  </si>
  <si>
    <t>Disclosure Of Compensation Related Costs Sharebased Payments [Abstract]</t>
  </si>
  <si>
    <t>Share-Based Transactions</t>
  </si>
  <si>
    <t xml:space="preserve">(9) Share-Based Transactions The Company has outstanding equity awards under its Omnibus Incentive Plan ("OIP"). The OIP provides for the issuance of equity awards, including stock options, stock appreciation rights, restricted stock, deferred stock, R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 directors, and sales force leaders under the OIP. For more information on equity awards granted under the OIP, see Note 14 (Share-Based Transactions) to our consolidated financial statements within our 2015 Annual Report. In connection with our granting of equity awards to our management and members of the Board of Directors, we recognize expense over the requisite service period of the equity award. Additionally, to the extent that equity awards to members of our sales force are an incremental direct cost of successful acquisitions of life insurance policies that result directly from and are essential to the policy acquisition(s) and would not have been incurred had the policy acquisition(s) not occurred, we defer and amortize the fair value of these awards in the same manner as other deferred policy acquisition costs. The impacts of equity awards granted are as follows:
Three months ended September 30,
Nine months ended September 30,
2016
2015
2016
2015
(In thousands)
Total equity awards expense recognized
$
1,723
$
2,056
$
11,754
$
12,918
Quarterly incentive awards expense deferred
2,732
3,412
8,126
10,531
On February 24, 2016, the Compensation Committee of the Board of Directors granted the following equity awards to employees in connection with the annual approval of management incentive compensation:
1.
204,558 RSUs awarded to management with a measurement-date fair value of $41.88 per unit that have time-based vesting requirements with equal and annual graded vesting over approximately three years subsequent to the grant date.
2.
89,540 stock options awarded to the four members of our executive management team (the “executive team”) with a measurement-date fair value of $8.21 per option that have time-based vesting requirements with equal and annual graded vesting over approximately three years subsequent to the grant date.
3.
18,385 PSUs awarded under the OIP to the executive team with a measurement-date fair value of $41.88 per unit. The PSUs will be earned on March 1, 2019 contingent upon the Company achieving a target annual average three-year return on adjusted equity (“ROAE”) for the period from January 1, 2016 through December 31, 2018. The actual number of PSUs that will vest will vary based on the actual ROAE relative to the target ROAE and can range from zero PSUs to 27,577. All awards granted to employees on February 24, 2016 provide for such awards to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vest for a retirement-eligible employee is equal to the amount calculated using the Company’s actual cumulative three-year ROAE ending on December 31, 2018, even if that employee retires prior to the completion of the three year performance period. </t>
  </si>
  <si>
    <t>Commitments and Contingent Liabilities (Notes)</t>
  </si>
  <si>
    <t>Commitments And Contingencies Disclosure [Abstract]</t>
  </si>
  <si>
    <t>Commitments and Contingent Liabilities</t>
  </si>
  <si>
    <t xml:space="preserve">(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nding on January 15, 2026. As of September 30, 2016, the Company was in compliance with all financial covenants under the Credit Facility Agreement. At September 30, 2016, the amount of the LOC outstanding was approximately $422.9 million. This amount will decline over the remaining term of the LOC to correspond with declines in the Regulation XXX reserves. Further discussion on the Company’s letter of credit is included in Note 16 (Commitments and Contingent Liabilities) to our consolidated financial statements within our 2015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treasurer unclaimed property audits by 30 jurisdictions focusing on the life insurance claims paying practices of its subsidiaries, Primerica Life and NBLIC. Other jurisdictions may pursue similar audits and litigation.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Other Comprehensive Income</t>
  </si>
  <si>
    <t>Equity [Abstract]</t>
  </si>
  <si>
    <t xml:space="preserve">(11) Other Comprehensive Income The components of other comprehensive income (“OCI”), including the income tax expense or benefit allocated to each component, were as follows:
Three months ended September 30,
Nine months ended September 30,
2016
2015
2016
2015
(In thousands)
Foreign currency translation adjustments:
Change in unrealized foreign currency translation gains (losses) before income taxes
$
(3,165
)
$
(16,323
)
$
11,704
$
(33,731
)
Income tax expense (benefit) on unrealized foreign currency translation gains (losses)
(29
)
(171
)
130
(366
)
Change in unrealized foreign currency translation gains (losses), net of income taxes
$
(3,136
)
$
(16,152
)
$
11,574
$
(33,365
)
Unrealized gain (losses) on available-for-sale securities:
Change in unrealized holding gains (losses) arising during period before income taxes
$
5,129
$
(18,019
)
$
63,414
$
(35,078
)
Income tax expense (benefit) on unrealized holding gains (losses) arising during period
1,795
(6,308
)
22,193
(12,278
)
Change in unrealized holding gains (losses) on available-for-sale securities arising during period, net of income taxes
3,334
(11,711
)
41,221
(22,800
)
Reclassification from accumulated OCI to net income for (gains) losses realized on available-for-sale securities
33
381
(2,300
)
(1,892
)
Income tax (expense) benefit on (gains) losses reclassified from accumulated OCI to net income
11
134
(805
)
(662
)
Reclassification from accumulated OCI to net income for (gains) losses realized on available-for-sale securities, net of income taxes
22
247
(1,495
)
(1,230
)
Change in unrealized gains (losses) on available-for-sale securities, net of income taxes and reclassification adjustment
$
3,356
$
(11,464
)
$
39,726
$
(24,030
) </t>
  </si>
  <si>
    <t>Description of Business, Basis of Presentation, and Summary of Significant Accounting Policies (Policies)</t>
  </si>
  <si>
    <t>Basis of Presentation</t>
  </si>
  <si>
    <t>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6 and December 31, 2015 and the statements of income and comprehensive income (loss) for the three and nine months ended September 30, 2016 and 2015, and the statements of stockholders' equity and cash flows for the nine months ended September 30, 2016 and 2015.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5 ("2015 Annual Report").</t>
  </si>
  <si>
    <t>Use of Estimates</t>
  </si>
  <si>
    <t>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t>
  </si>
  <si>
    <t>Consolidation</t>
  </si>
  <si>
    <t>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Subsequent Events</t>
  </si>
  <si>
    <t>Subsequent Events. The Company has evaluated subsequent events for recognition and disclosure for occurrences and transactions after the date of the unaudited condensed consolidated financial statements dated as of September 30, 2016.</t>
  </si>
  <si>
    <t>Significant Accounting Policies</t>
  </si>
  <si>
    <t>Significant Accounting Policies . All significant accounting policies remain unchanged from the 2015 Annual Report.</t>
  </si>
  <si>
    <t>New Accounting Principles</t>
  </si>
  <si>
    <t>Future Application of Accounting Standards. Recent accounting guidance not discussed is not applicable, is immaterial to our financial statements, or did not or is not expected to have a material impact on our business. For additional information on new accounting pronouncements and recent accounting principles and their impact, if any, on our financial position or results of operations, see Note 1 (Description of Business, Basis of Presentation, and Summary of Significant Accounting Policies) in our 2015 Annual Report and in the unaudited condensed consolidated financial statements included in our Quarterly Report on Form 10-Q for the quarterly periods ended March 31, 2016 and June 30, 2016.</t>
  </si>
  <si>
    <t>Segment and Geographical Information (Tables)</t>
  </si>
  <si>
    <t>Operations by Segment</t>
  </si>
  <si>
    <t>Results of operations by segment were as follows:
Three months ended September 30,
Nine months ended September 30,
2016
2015
2016
2015
(In thousands)
Revenues:
Term life insurance segment
$
222,598
$
197,205
$
639,253
$
563,795
Investment and savings products segment
130,080
128,596
387,604
392,561
Corporate and other distributed products segment
30,948
29,908
98,364
94,396
Total revenues
$
383,626
$
355,709
$
1,125,221
$
1,050,752
Income (loss) before income taxes:
Term life insurance segment
$
58,137
$
46,519
$
162,234
$
127,284
Investment and savings products segment
35,760
34,811
103,514
107,600
Corporate and other distributed products segment
(5,460
)
(6,377
)
(15,217
)
(16,296
)
Total income before income taxes
$
88,437
$
74,953
$
250,531
$
218,588</t>
  </si>
  <si>
    <t>Total Assets by Segment</t>
  </si>
  <si>
    <t>Total assets by segment were as follows:
September 30, 2016
December 31, 2015
(In thousands)
Assets:
Term life insurance segment
$
5,878,013
$
5,638,682
Investment and savings products segment (1)
2,462,111
2,157,548
Corporate and other distributed products segment
3,028,559
2,814,553
Total assets
$
11,368,683
$
10,610,783
(1)</t>
  </si>
  <si>
    <t>Long Lived Assets and Operations by Country</t>
  </si>
  <si>
    <t>Geographical Information. Results of operations by country and long-lived assets, primarily tangible assets reported in Other assets in our unaudited condensed consolidated balance sheets, were as follows:
Three months ended September 30,
Nine months ended September 30,
2016
2015
2016
2015
(In thousands)
Revenues by country:
United States
$
323,560
$
298,671
$
947,618
$
876,363
Canada
60,066
57,038
177,603
174,389
Total revenues
$
383,626
$
355,709
$
1,125,221
$
1,050,752
Income before income taxes by country:
United States
$
71,525
$
61,116
$
200,137
$
170,172
Canada
16,912
13,837
50,394
48,416
Total income before income taxes
$
88,437
$
74,953
$
250,531
$
218,588
September 30, 2016
December 31, 2015
(In thousands)
Long-lived assets by country:
United States
$
27,997
$
28,621
Canada
865
787
Total long-lived assets
$
28,862
$
29,408</t>
  </si>
  <si>
    <t>Investments (Tables)</t>
  </si>
  <si>
    <t>Schedule of Investments Debt and Equity Securities [Line Items]</t>
  </si>
  <si>
    <t>Schedule of Available-for-sale Securities Reconciliation</t>
  </si>
  <si>
    <t>The period-end cost or amortized cost, gross unrealized gains and losses, and fair value of available-for-sale fixed-maturity and equity securities follow:
September 30, 2016
Cost or amortized cost
Gross unrealized gains
Gross unrealized losses
Fair value
(In thousands)
Securities available-for-sale, carried at fair value:
Fixed-maturity securities:
U.S. government and agencies
$
15,515
$
547
$
(1
)
$
16,061
Foreign government
121,993
9,843
(106
)
131,730
States and political subdivisions
43,326
3,167
(34
)
46,459
Corporates
1,246,969
78,951
(2,840
)
1,323,080
Residential mortgage-backed securities
78,549
6,836
(107
)
85,278
Commercial mortgage-backed securities
104,471
4,355
(51
)
108,775
Other asset-backed securities
49,524
352
(85
)
49,791
Total fixed-maturity securities (1)
1,660,347
104,051
(3,224
)
1,761,174
Equity securities
37,966
10,147
(574
)
47,539
Total fixed-maturity and equity securities
$
1,698,313
$
114,198
$
(3,798
)
$
1,808,713
(1)
December 31, 2015
Cost or amortized cost
Gross unrealized gains
Gross unrealized losses
Fair value
(In thousands)
Securities available-for-sale, carried at fair value:
Fixed-maturity securities:
U.S. government and agencies
$
20,233
$
448
$
(22
)
$
20,659
Foreign government
114,656
7,082
(1,522
)
120,216
States and political subdivisions
38,995
2,111
(541
)
40,565
Corporates
1,276,965
49,008
(24,211
)
1,301,762
Residential mortgage-backed securities
94,532
6,814
(121
)
101,225
Commercial mortgage-backed securities
97,666
2,875
(555
)
99,986
Other asset-backed securities
46,996
129
(79
)
47,046
Total fixed-maturity securities (1)
1,690,043
68,467
(27,051
)
1,731,459
Equity securities
39,969
8,252
(382
)
47,839
Total fixed-maturity and equity securities
$
1,730,012
$
76,719
$
(27,433
)
$
1,779,298
(1)</t>
  </si>
  <si>
    <t>Fixed-maturity Securities Classified by Contractual Maturity Date</t>
  </si>
  <si>
    <t>The scheduled maturity distribution of the available-for-sale fixed-maturity portfolio at September 30, 2016 follows:
Amortized cost
Fair value
(In thousands)
Due in one year or less
$
94,127
$
95,946
Due after one year through five years
690,909
734,979
Due after five years through 10 years
594,927
632,004
Due after 10 years
47,840
54,401
1,427,803
1,517,330
Mortgage-and asset-backed securities
232,544
243,844
Total fixed-maturity securities
$
1,660,347
$
1,761,174</t>
  </si>
  <si>
    <t>Net Effect on Stockholders' Equity of Unrealized Gains and Losses on Available-for-sale Securities</t>
  </si>
  <si>
    <t>The net effect on stockholders’ equity of unrealized gains and losses on available-for-sale investments was as follows:
September 30, 2016
December 31, 2015
(In thousands)
Net unrealized investment gains including OTTI:
Fixed-maturity and equity securities
$
110,400
$
49,286
OTTI
103
109
Net unrealized investment gains excluding OTTI
110,503
49,395
Deferred income taxes
(38,676
)
(17,288
)
Net unrealized investment gains excluding OTTI, net of tax
$
71,827
$
32,107</t>
  </si>
  <si>
    <t>Net Investment Income</t>
  </si>
  <si>
    <t>Investment Income. The components of net investment income were as follows:
Three months ended September 30,
Nine months ended September 30,
2016
2015
2016
2015
(In thousands)
Fixed-maturity securities (available-for-sale)
$
18,578
$
18,786
$
56,204
$
58,132
Fixed-maturity security (held-to-maturity)
4,957
3,772
13,716
8,954
Equity securities
505
514
1,527
1,533
Policy loans and other invested assets
318
354
998
1,049
Cash and cash equivalents
148
51
497
141
Market return on deposit asset underlying 10% coinsurance agreement
1,058
220
5,443
1,776
Gross investment income
25,564
23,697
78,385
71,585
Investment expenses
(1,208
)
(1,210
)
(3,643
)
(3,667
)
Investment income net of investment expenses
24,356
22,487
74,742
67,918
Interest expense on surplus note
(4,957
)
(3,772
)
(13,716
)
(8,954
)
Net investment income
$
19,399
$
18,715
$
61,026
$
58,964</t>
  </si>
  <si>
    <t>Schedule of Net Realized Investment Gains and Losses</t>
  </si>
  <si>
    <t>The components of net realized investment gains (losses) as well as details on gross realized investment gains and losses and proceeds from sales or other redemptions were as follows:
Three months ended September 30,
Nine months ended September 30,
2016
2015
2016
2015
(In thousands)
Net realized investment gains (losses):
Gross gains from sales
$
637
$
1,209
$
6,322
$
4,610
Gross losses from sales
(192
)
(26
)
(714
)
(285
)
Other-than-temporary impairment losses
(478
)
(1,564
)
(3,308
)
(2,433
)
Gains (losses) from bifurcated options
(2
)
122
323
(269
)
Net realized investment gains (losses)
$
(35
)
$
(259
)
$
2,623
$
1,623</t>
  </si>
  <si>
    <t>Schedule of Securities in Unrealized Loss Position</t>
  </si>
  <si>
    <t>The following tables summarize, for all available-for-sale securities in an unrealized loss position, the aggregate fair value and the gross unrealized loss by length of time such securities have continuously been in an unrealized loss position:
September 30, 2016
Less than 12 months
12 months or longer
Fair value
Unrealized losses
Number of securities
Fair value
Unrealized losses
Number of securities
(Dollars in thousands)
Fixed-maturity securities:
U.S. government and agencies
$
1,729
$
(1
)
1
$
-
$
-
-
Foreign government
3,398
(19
)
2
3,134
(87
)
3
States and political subdivisions
2,844
(34
)
4
-
-
-
Corporates
31,616
(321
)
29
58,781
(2,519
)
65
Residential mortgage-backed securities
2,451
(39
)
5
4,515
(68
)
8
Commercial mortgage-backed securities
11,873
(18
)
11
7,136
(33
)
10
Other asset-backed securities
11,755
(53
)
14
4,108
(32
)
7
Total fixed-maturity securities
65,666
(485
)
77,674
(2,739
)
Equity securities
1,752
(123
)
11
3,500
(451
)
9
Total fixed-maturity and equity securities
$
67,418
$
(608
)
$
81,174
$
(3,190
)
December 31, 2015
Less than 12 months
12 months or longer
Fair value
Unrealized losses
Number of securities
Fair value
Unrealized losses
Number of securities
(Dollars in thousands)
Fixed-maturity securities:
U.S. government and agencies
$
13,651
$
(22
)
7
$
-
$
-
-
Foreign government
23,572
(829
)
20
2,396
(693
)
3
States and political subdivisions
2,729
(44
)
6
878
(497
)
2
Corporates
413,131
(17,481
)
393
34,624
(6,730
)
54
Residential mortgage-backed securities
9,681
(61
)
9
4,762
(60
)
7
Commercial mortgage-backed securities
56,216
(493
)
49
3,199
(62
)
6
Other asset-backed securities
26,611
(77
)
23
260
(2
)
2
Total fixed-maturity securities
545,591
(19,007
)
46,119
(8,044
)
Equity securities
3,652
(287
)
17
3,209
(95
)
8
Total fixed-maturity and equity securities
$
549,243
$
(19,294
)
$
49,328
$
(8,139
)</t>
  </si>
  <si>
    <t>Amortized Cost and Fair Value of Available-for-sale Fixed-maturity Securities in Default</t>
  </si>
  <si>
    <t>The amortized cost and fair value of available-for-sale fixed-maturity securities in default were as follows:
September 30, 2016
December 31, 2015
Amortized cost
Fair value
Amortized cost
Fair value
(In thousands)
Fixed-maturity securities in default
$
5
$
93
$
138
$
262</t>
  </si>
  <si>
    <t>Impairment Charges in Earnings on Available-for-sale Securities</t>
  </si>
  <si>
    <t>Impairment charges recognized in earnings on available-for-sale securities were as follows:
Three months ended September 30,
Nine months ended September 30,
2016
2015
2016
2015
(In thousands)
Impairments on fixed-maturity securities not in default
$
466
$
1,287
$
3,145
$
2,075
Impairments on fixed-maturity securities in default
2
2
121
7
Impairments on equity securities
10
275
42
351
Total impairment charges
$
478
$
1,564
$
3,308
$
2,433</t>
  </si>
  <si>
    <t>Schedule of Net Impairment Losses Recognized in Earnings for AFS Securities</t>
  </si>
  <si>
    <t>The rollforward of the OTTI recognized in net income for all fixed-maturity securities still held follows:
Three months ended September 30,
Nine months ended September 30,
2016
2015
2016
2015
(In thousands)
Cumulative OTTI recognized in net income for securities still held, beginning of period
$
7,489
$
7,701
$
11,856
$
9,550
Additions for OTTI securities where no OTTI were recognized prior to the beginning of the period
451
336
1,682
403
Additions for OTTI securities where OTTI have been recognized prior to the beginning of the period
17
953
1,584
1,679
Reductions due to sales, maturities, calls, amortization or increases in cash flows expected to be collected over the remaining life of credit impaired securities
(640
)
(138
)
(6,134
)
(1,503
)
Reductions for exchanges of securities previously impaired
(112
)
-
(1,783
)
(1,277
)
Cumulative OTTI recognized in net income for securities still held, end of period
$
7,205
$
8,852
$
7,205
$
8,852</t>
  </si>
  <si>
    <t>Available-for-Sale [Member]</t>
  </si>
  <si>
    <t>Net impairment losses recognized in earnings for available-for-sale securities were as follows:
Three months ended September 30,
Nine months ended September 30,
2016
2015
2016
2015
(In thousands)
Total impairment losses related to securities which the Company does not intend to sell or more-likely-than-not will not be required to sell:
Total OTTI losses recognized
$
445
$
150
$
1,374
$
251
Less portion of OTTI loss recognized in accumulated other comprehensive income (loss)
-
-
-
-
Net impairment losses recognized in earnings for securities which the Company does not intend to sell or more-likely-than-not will not be required to sell before recovery
445
150
1,374
251
OTTI losses recognized in earnings for securities which the Company intends to sell or more-likely-than-not will be required to sell before recovery
33
1,414
1,934
2,182
Net impairment losses recognized in earnings
$
478
$
1,564
$
3,308
$
2,433</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September 30, 2016
Level 1
Level 2
Level 3
Total
(In thousands)
Fair value assets:
Fixed-maturity securities:
U.S. government and agencies
$
-
$
16,061
$
-
$
16,061
Foreign government
-
131,730
-
131,730
States and political subdivisions
-
46,459
-
46,459
Corporates
3,374
1,317,982
1,724
1,323,080
Residential mortgage-backed securities
-
83,984
1,294
85,278
Commercial mortgage-backed securities
-
108,775
-
108,775
Other asset-backed securities
-
46,321
3,470
49,791
Total fixed-maturity securities
3,374
1,751,312
6,488
1,761,174
Equity securities
41,821
5,644
74
47,539
Trading securities
-
12,259
-
12,259
Separate accounts
-
2,347,816
-
2,347,816
Total fair value assets
$
45,195
$
4,117,031
$
6,562
$
4,168,788
Fair value liabilities:
Separate accounts
$
-
$
2,347,816
$
-
$
2,347,816
Total fair value liabilities
$
-
$
2,347,816
$
-
$
2,347,816
December 31, 2015
Level 1
Level 2
Level 3
Total
(In thousands)
Fair value assets:
Fixed-maturity securities:
U.S. government and agencies
$
-
$
20,659
$
-
$
20,659
Foreign government
-
120,216
-
120,216
States and political subdivisions
-
40,565
-
40,565
Corporates
2,146
1,299,613
3
1,301,762
Residential mortgage-backed securities
-
100,493
732
101,225
Commercial mortgage-backed securities
-
99,986
-
99,986
Other asset-backed securities
-
47,046
-
47,046
Total fixed-maturity securities
2,146
1,728,578
735
1,731,459
Equity securities
41,341
6,450
48
47,839
Trading securities
-
5,358
-
5,358
Separate accounts
-
2,063,899
-
2,063,899
Total fair value assets
$
43,487
$
3,804,285
$
783
$
3,848,555
Fair value liabilities:
Separate accounts
$
-
$
2,063,899
$
-
$
2,063,899
Total fair value liabilities
$
-
$
2,063,899
$
-
$
2,063,899</t>
  </si>
  <si>
    <t>Roll forward of Level 3 Assets Measured on Recurring Basis</t>
  </si>
  <si>
    <t xml:space="preserve">The roll-forward of the Level 3 assets measured at fair value on a recurring basis was as follows:
Three months ended September 30,
Nine months ended September 30,
2016
2015
2016
2015
(In thousands)
Level 3 assets, beginning of period
$
717
$
862
$
783
$
1,165
Net unrealized gains (losses) included in other comprehensive income
12
2
17
(4
)
Realized gains (losses) and accretion (amortization) recognized in earnings, including OTTI
1
-
6
-
Purchases (1)
4,183
-
4,183
-
Sales
-
-
(3
)
-
Settlements
(25
)
(35
)
(98
)
(111
)
Transfers into Level 3
1,675
-
1,676
2
Transfers out of Level 3
(1
)
(2
)
(2
)
(225
)
Level 3 assets, end of period
$
6,562
$
827
$
6,562
$
827
(1)
During the three and nine months ended September 30, 2016, purchases of Level 3 assets primarily consisted of newly issued fixed maturity securities in the third quarter for which observable inputs, most notably quoted prices, used to derive valuations are not yet readily available. </t>
  </si>
  <si>
    <t>Carrying Value and Estimated Fair Value for Financial Instruments</t>
  </si>
  <si>
    <t>The table below is a summary of the estimated fair value for financial instruments.
September 30, 2016
December 31, 2015
Carrying value
Estimated fair value
Carrying value
Estimated fair value
(In thousands)
Assets:
Fixed-maturity securities (available-for-sale)
$
1,761,174
$
1,761,174
$
1,731,459
$
1,731,459
Fixed-maturity security (held-to-maturity)
454,000
500,823
365,220
371,742
Equity securities
47,539
47,539
47,839
47,839
Trading securities
12,259
12,259
5,358
5,358
Policy loans
30,801
30,801
28,627
28,627
Deposit asset underlying 10% coinsurance agreement
198,275
198,275
181,889
181,889
Separate accounts
2,347,816
2,347,816
2,063,899
2,063,899
Liabilities:
Notes payable (1)
$
372,827
$
410,296
$
372,552
$
398,649
Surplus note (1)
453,247
498,256
364,424
371,498
Separate accounts
2,347,816
2,347,816
2,063,899
2,063,899
(1)
Carrying value amounts shown are net of issuance costs.</t>
  </si>
  <si>
    <t>Reinsurance (Tables)</t>
  </si>
  <si>
    <t>In-force Life Insurance</t>
  </si>
  <si>
    <t xml:space="preserve">Details on in-force life insurance follow:
September 30, 2016
December 31, 2015
(Dollars in thousands)
Direct life insurance in force
$
725,613,934
$
696,884,429
Amounts ceded to other companies
(638,417,864
)
(616,252,839
)
Net life insurance in force
$
87,196,070
$
80,631,590
Percentage of reinsured life insurance in force
88
%
88
% </t>
  </si>
  <si>
    <t>Reinsurance Receivable and Financial Strength Ratings by Reinsurer</t>
  </si>
  <si>
    <t>Due from reinsurers includes ceded reserve balances and ceded claim liabilities. Reinsurance receivable and financial strength ratings by reinsurer were as follows:
September 30, 2016
December 31, 2015
Reinsurance receivable
A.M. Best rating
Reinsurance receivable
A.M. Best rating
(In thousands)
Pecan Re Inc. (1) (2)
$
2,718,356
NR
$
-
-
Prime Reinsurance Company (2)
-
-
2,692,721
NR
SCOR Global Life Reinsurance Companies (3)
358,815
A
362,195
A
Munich Re Life Insurance Company of Vermont (2) (5)
290,384
NR
270,306
NR
Swiss Re Life &amp; Health America Inc. (4)
246,036
A+
254,461
A+
American Health and Life Insurance Company (2)
177,295
B
176,790
B
Munich American Reassurance Company
106,446
A+
101,466
A+
Korean Reinsurance Company
96,066
A
91,605
A
RGA Reinsurance Company
83,313
A+
81,217
A+
TOA Reinsurance Company
22,339
A+
22,242
A+
Hannover Life Reassurance Company
22,606
A+
20,650
A+
All other reinsurers
39,881
-
36,975
-
Due from reinsurers
$
4,161,537
$
4,110,628
NR – not rated
(1)
(2)
Includes balances ceded under coinsurance transactions of term life insurance policies that were in force as of December 31, 2009. Amounts shown are net of their share of the reinsurance receivable from other reinsurers.
(3)
Includes amounts ceded to Transamerica Reinsurance Companies and fully retroceded to SCOR Global Life Reinsurance Companies.
(4)
Includes amounts ceded to Lincoln National Life Insurance and fully
(5)</t>
  </si>
  <si>
    <t>Stockholders' Equity (Tables)</t>
  </si>
  <si>
    <t>Reconciliation of Number of Shares of Common Stock</t>
  </si>
  <si>
    <t>A reconciliation of the number of shares of our common stock follows.
Nine months ended September 30,
2016
2015
(In thousands)
Common stock, beginning of period
48,297
52,169
Shares issued upon the exercise of stock options
108
89
Shares of common stock issued upon lapse of restricted stock units ("RSUs")
426
407
Common stock retired
(2,869
)
(4,094
)
Common stock, end of period
45,962
48,571</t>
  </si>
  <si>
    <t>Earnings Per Share (Tables)</t>
  </si>
  <si>
    <t>Calculation of Basic and Diluted Earnings Per Share</t>
  </si>
  <si>
    <t>The calculation of basic and diluted EPS follows.
Three months ended September 30,
Nine months ended September 30,
2016
2015
2016
2015
(In thousands, except per-share amounts)
Basic EPS
Numerator:
Net income
$
58,037
$
49,350
$
162,540
$
141,924
Income attributable to unvested participating securities
(494
)
(379
)
(1,353
)
(1,196
)
Net income used in calculating basic EPS
$
57,543
$
48,971
$
161,187
$
140,728
Denominator:
Weighted-average vested shares
47,008
50,082
47,736
51,494
Basic EPS
$
1.22
$
0.98
$
3.38
$
2.73
Diluted EPS
Numerator:
Net income
$
58,037
$
49,350
$
162,540
$
141,924
Income attributable to unvested participating securities
(493
)
(379
)
(1,352
)
(1,196
)
Net income used in calculating diluted EPS
$
57,544
$
48,971
$
161,188
$
140,728
Denominator:
Weighted-average vested shares
47,008
50,082
47,736
51,494
Dilutive effect of incremental shares to be issued for contingently issuable shares
43
22
39
32
Weighted-average shares used in calculating diluted EPS
47,051
50,104
47,775
51,526
Diluted EPS
$
1.22
$
0.98
$
3.37
$
2.73</t>
  </si>
  <si>
    <t>Share-Based Transactions (Tables)</t>
  </si>
  <si>
    <t>Impacts of Equity Awards Granted</t>
  </si>
  <si>
    <t>The impacts of equity awards granted are as follows:
Three months ended September 30,
Nine months ended September 30,
2016
2015
2016
2015
(In thousands)
Total equity awards expense recognized
$
1,723
$
2,056
$
11,754
$
12,918
Quarterly incentive awards expense deferred
2,732
3,412
8,126
10,531</t>
  </si>
  <si>
    <t>Other Comprehensive Income (Tables)</t>
  </si>
  <si>
    <t>Schedule of Accumulated Other Comprehensive Income (Loss)</t>
  </si>
  <si>
    <t xml:space="preserve">The components of other comprehensive income (“OCI”), including the income tax expense or benefit allocated to each component, were as follows:
Three months ended September 30,
Nine months ended September 30,
2016
2015
2016
2015
(In thousands)
Foreign currency translation adjustments:
Change in unrealized foreign currency translation gains (losses) before income taxes
$
(3,165
)
$
(16,323
)
$
11,704
$
(33,731
)
Income tax expense (benefit) on unrealized foreign currency translation gains (losses)
(29
)
(171
)
130
(366
)
Change in unrealized foreign currency translation gains (losses), net of income taxes
$
(3,136
)
$
(16,152
)
$
11,574
$
(33,365
)
Unrealized gain (losses) on available-for-sale securities:
Change in unrealized holding gains (losses) arising during period before income taxes
$
5,129
$
(18,019
)
$
63,414
$
(35,078
)
Income tax expense (benefit) on unrealized holding gains (losses) arising during period
1,795
(6,308
)
22,193
(12,278
)
Change in unrealized holding gains (losses) on available-for-sale securities arising during period, net of income taxes
3,334
(11,711
)
41,221
(22,800
)
Reclassification from accumulated OCI to net income for (gains) losses realized on available-for-sale securities
33
381
(2,300
)
(1,892
)
Income tax (expense) benefit on (gains) losses reclassified from accumulated OCI to net income
11
134
(805
)
(662
)
Reclassification from accumulated OCI to net income for (gains) losses realized on available-for-sale securities, net of income taxes
22
247
(1,495
)
(1,230
)
Change in unrealized gains (losses) on available-for-sale securities, net of income taxes and reclassification adjustment
$
3,356
$
(11,464
)
$
39,726
$
(24,030
) </t>
  </si>
  <si>
    <t>Segment and Geographical Information - Narrative (Details)</t>
  </si>
  <si>
    <t>Sep. 30, 2016Segment</t>
  </si>
  <si>
    <t>Number of operating segments</t>
  </si>
  <si>
    <t>Segment and Geographical Information - Assets and Operations by Segment (Details) - USD ($) $ in Thousands</t>
  </si>
  <si>
    <t>Segment Reporting Information [Line Items]</t>
  </si>
  <si>
    <t>Revenues</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approximately $114.4 million and $93.8 million as of September 30, 2016 and December 31, 2015, respectively.</t>
  </si>
  <si>
    <t>Segment and Geographical Information - Assets and Operations by Segment (Parenthetical) (Details) - USD ($) $ in Millions</t>
  </si>
  <si>
    <t>Assets, excluding separate account assets</t>
  </si>
  <si>
    <t>Segment and Geographical Information - Long Lived Assets and Operations by Country (Details) - USD ($) $ in Thousands</t>
  </si>
  <si>
    <t>Revenues From External Customers And Long Lived Assets [Line Items]</t>
  </si>
  <si>
    <t>Long-lived assets</t>
  </si>
  <si>
    <t>United States [Member]</t>
  </si>
  <si>
    <t>Canada [Member]</t>
  </si>
  <si>
    <t>Investments - Schedule of Available-for-sale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U.S. Government and Agencies [Member]</t>
  </si>
  <si>
    <t>Foreign Government [Member]</t>
  </si>
  <si>
    <t>States and Political Subdivisions [Member]</t>
  </si>
  <si>
    <t>Corporates [Member]</t>
  </si>
  <si>
    <t>Residential Mortgage-backed Securities [Member]</t>
  </si>
  <si>
    <t>Other Asset-backed Securities [Member]</t>
  </si>
  <si>
    <t>Commercial Mortgage-backed Securities [Member]</t>
  </si>
  <si>
    <t>Investments - Schedule of Available-for-sale Securities (Parenthetical) (Details) - USD ($) $ in Millions</t>
  </si>
  <si>
    <t>12 Months Ended</t>
  </si>
  <si>
    <t>Asset-backed Securities [Member]</t>
  </si>
  <si>
    <t>Other-than-temporary impairment losses, investments, portion in other comprehensive income (loss)</t>
  </si>
  <si>
    <t>Investments - Fixed-maturity Securities Classified by Contractual Maturity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 USD ($) $ in Thousands</t>
  </si>
  <si>
    <t>Other Comprehensive Income (Loss), Available-for-sale Securities Adjustment, Net of Tax [Abstract]</t>
  </si>
  <si>
    <t>Net unrealized investment gains including OTTI, Fixed-maturity and Equity securities</t>
  </si>
  <si>
    <t>OTTI</t>
  </si>
  <si>
    <t>Net unrealized investment gains excluding OTTI</t>
  </si>
  <si>
    <t>Less deferred income taxes</t>
  </si>
  <si>
    <t>Net unrealized investment gains excluding OTTI, net of tax</t>
  </si>
  <si>
    <t>Investments - Fixed-maturity Securities Classified as Trading - Narrative (Details) - USD ($) $ in Thousands</t>
  </si>
  <si>
    <t>Schedule of Trading Securities and Other Trading Assets [Line Items]</t>
  </si>
  <si>
    <t>Trading securities</t>
  </si>
  <si>
    <t>Fixed-maturity Securities [Member]</t>
  </si>
  <si>
    <t>Investments - Held-to-maturity Security - Narrative (Details) $ in Millions</t>
  </si>
  <si>
    <t>Sep. 30, 2016USD ($)</t>
  </si>
  <si>
    <t>Schedule Of Held To Maturity Securities [Line Items]</t>
  </si>
  <si>
    <t>Held-to-maturity debt security estimated unrealized holding gain</t>
  </si>
  <si>
    <t>LLC Note [Member]</t>
  </si>
  <si>
    <t>Debt instrument, interest rate, stated percentage</t>
  </si>
  <si>
    <t>4.50%</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Equity Securities [Member]</t>
  </si>
  <si>
    <t>Policy Loans and Other Invested Assets [Member]</t>
  </si>
  <si>
    <t>Cash and Cash Equivalents [Member]</t>
  </si>
  <si>
    <t>Market return on deposit asset underlying 10% insurance agreement [Member]</t>
  </si>
  <si>
    <t>Available-for-Sale [Member] | Fixed-maturity Securities [Member]</t>
  </si>
  <si>
    <t>Held-to-Maturity [Member] | Fixed-maturity Securities [Member]</t>
  </si>
  <si>
    <t>Investments - Schedule of Net Realized Investment Gains and Losses (Details) - USD ($) $ in Thousands</t>
  </si>
  <si>
    <t>Realized Investment Gains Losses [Abstract]</t>
  </si>
  <si>
    <t>Gross gains from sales</t>
  </si>
  <si>
    <t>Gross losses from sales</t>
  </si>
  <si>
    <t>Other-than-temporary impairment losses</t>
  </si>
  <si>
    <t>Gains (losses) from bifurcated options</t>
  </si>
  <si>
    <t>Investments - Available-for-sale Securities with Cost Basis in Excess of Fair Value - Narrative (Details) - USD ($) $ in Millions</t>
  </si>
  <si>
    <t>Available for sale fixed-maturity and equity securities with cost basis in excess of fair value, cost basis</t>
  </si>
  <si>
    <t>Investments - Schedule of Securities in Unrealized Loss Position (Details) $ in Thousands</t>
  </si>
  <si>
    <t>Sep. 30, 2016USD ($)Securities</t>
  </si>
  <si>
    <t>Dec. 31, 2015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 | Fixed-maturity Securities [Member]</t>
  </si>
  <si>
    <t>Available-for-sale, securities in unrealized loss positions, qualitative disclosure, number of positions, less than one year | Securities</t>
  </si>
  <si>
    <t>Foreign Government [Member] | Fixed-maturity Securities [Member]</t>
  </si>
  <si>
    <t>Available-for-sale, securities in unrealized loss positions, qualitative disclosure, number of positions, greater than or equal to one year | Securities</t>
  </si>
  <si>
    <t>States and Political Subdivisions [Member] | Fixed-maturity Securities [Member]</t>
  </si>
  <si>
    <t>Corporates [Member] | Fixed-maturity Securities [Member]</t>
  </si>
  <si>
    <t>Residential Mortgage-backed Securities [Member] | Fixed-maturity Securities [Member]</t>
  </si>
  <si>
    <t>Other Asset-backed Securities [Member] | Fixed-maturity Securities [Member]</t>
  </si>
  <si>
    <t>Commercial Mortgage-backed Securities [Member] | Fixed-maturity Securities [Member]</t>
  </si>
  <si>
    <t>Investments - Amortized Cost and Fair Value of Available-for-sale Fixed-maturity Securities in Default (Details) - USD ($) $ in Thousands</t>
  </si>
  <si>
    <t>Available-for-sale fixed-maturity securities in default, amortized cost</t>
  </si>
  <si>
    <t>Available-for-sale fixed-maturity securities in default, fair value</t>
  </si>
  <si>
    <t>Investments - Impairment Charges in Earnings on Available-for-sale Securities (Details) - USD ($) $ in Thousands</t>
  </si>
  <si>
    <t>Other than Temporary Impairment, Credit Losses Recognized in Earnings [Line Items]</t>
  </si>
  <si>
    <t>Impairment charges recognized in earnings</t>
  </si>
  <si>
    <t>Investments in fixed-maturity securities not in default [Member] | Fixed-maturity Securities [Member]</t>
  </si>
  <si>
    <t>Investments in fixed-maturity securities in default [Member] | Fixed-maturity Securities [Member]</t>
  </si>
  <si>
    <t>Investments - Schedule of Net Impairment Losses Recognized in Earnings for Available-for-sale Securities (Details) - USD ($) $ in Thousands</t>
  </si>
  <si>
    <t>Total other-than-temporary impairment losses</t>
  </si>
  <si>
    <t>Other-than-temporary impairment losses, investments, portion recognized in earnings, net</t>
  </si>
  <si>
    <t>Does not intend to sell or more-likely-than-not will not be required to sell before recovery [Member]</t>
  </si>
  <si>
    <t>Intends to sell or more-likely-than-not will be required to sell before recovery [Member]</t>
  </si>
  <si>
    <t>Investments - Rollforward of OTTI Recognized in Net Income, Fixed-maturity Securities Still Held (Details) - USD ($) $ in Thousands</t>
  </si>
  <si>
    <t>Other than Temporary Impairment, OTTI Recognized in Earnings [Roll Forward]</t>
  </si>
  <si>
    <t>Cumulative other-than-temporary impairment, net income for securities still held, beginning balance</t>
  </si>
  <si>
    <t>Additions for other-than-temporary impaired securities where no OTTI were recognized prior to the beginning of the period</t>
  </si>
  <si>
    <t>Additions for other-than-temporary impaired securities where OTTI have been recognized prior to the beginning of the period</t>
  </si>
  <si>
    <t>Reductions due to sales, maturities, calls, amortization or increases in cash flows expected to be collected over the remaining life of credit impaired securities</t>
  </si>
  <si>
    <t>Reductions for exchanges of securities previously impaired</t>
  </si>
  <si>
    <t>Cumulative other-than-temporary impairment, credit losses for securities still held, ending balance</t>
  </si>
  <si>
    <t>Investments - Impairment Losses on Held-to-maturity Security - Narrative (Details)</t>
  </si>
  <si>
    <t>Impairment losses held-to-maturity security</t>
  </si>
  <si>
    <t>Investments - Derivative - Narrative (Details) - USD ($) $ in Millions</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Fair value assumptions, percentage of securities assessed by third-party pricing service</t>
  </si>
  <si>
    <t>95.00%</t>
  </si>
  <si>
    <t>Fair Value, Recurring Measurements [Member]</t>
  </si>
  <si>
    <t>Assets, fair value disclosure, recurring</t>
  </si>
  <si>
    <t>Liabilities, fair value disclosure, recurring</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Residential Mortgage-backed Securities [Member]</t>
  </si>
  <si>
    <t>Fair Value, Recurring Measurements [Member] | Residential Mortgage-backed Securities [Member] | Level 2 [Member]</t>
  </si>
  <si>
    <t>Fair Value, Recurring Measurements [Member] | Residential Mortgage-backed Securities [Member] | Level 3 [Member]</t>
  </si>
  <si>
    <t>Fair Value, Recurring Measurements [Member] | Other Asset-backed Securities [Member]</t>
  </si>
  <si>
    <t>Fair Value, Recurring Measurements [Member] | Other Asset-backed Securities [Member] | Level 2 [Member]</t>
  </si>
  <si>
    <t>Fair Value, Recurring Measurements [Member] | Other Asset-backed Securities [Member] | Level 3 [Member]</t>
  </si>
  <si>
    <t>Fair Value, Recurring Measurements [Member] | Commercial Mortgage-backed Securities [Member]</t>
  </si>
  <si>
    <t>Fair Value, Recurring Measurements [Member] | Commercial Mortgage-backed Securities [Member] | Level 2 [Member]</t>
  </si>
  <si>
    <t>Fair Value, Recurring Measurements [Member] | Fixed-maturity Securities [Member]</t>
  </si>
  <si>
    <t>Fair Value, Recurring Measurements [Member] | Fixed-maturity Securities [Member] | Level 1 [Member]</t>
  </si>
  <si>
    <t>Fair Value, Recurring Measurements [Member] | Fixed-maturity Securities [Member] | Level 2 [Member]</t>
  </si>
  <si>
    <t>Fair Value, Recurring Measurements [Member] | Fixed-maturity Securities [Member] | Level 3 [Member]</t>
  </si>
  <si>
    <t>Fair Value, Recurring Measurements [Member] | Equity Securities [Member]</t>
  </si>
  <si>
    <t>Fair Value, Recurring Measurements [Member] | Equity Securities [Member] | Level 1 [Member]</t>
  </si>
  <si>
    <t>Fair Value, Recurring Measurements [Member] | Equity Securities [Member] | Level 2 [Member]</t>
  </si>
  <si>
    <t>Fair Value, Recurring Measurements [Member] | Equity Securities [Member] | Level 3 [Member]</t>
  </si>
  <si>
    <t>Fair Value, Recurring Measurements [Member] | Separate Accounts Assets, Fair Value Disclosure [Member]</t>
  </si>
  <si>
    <t>Separate accounts assets</t>
  </si>
  <si>
    <t>Fair Value, Recurring Measurements [Member] | Separate Accounts Assets, Fair Value Disclosure [Member] | Level 2 [Member]</t>
  </si>
  <si>
    <t>Fair Value, Recurring Measurements [Member] | Separate Accounts Liabilities [Member]</t>
  </si>
  <si>
    <t>Separate accounts liabilities</t>
  </si>
  <si>
    <t>Fair Value, Recurring Measurements [Member] | Separate Accounts Liabilities [Member] | Level 2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Purchases</t>
  </si>
  <si>
    <t>Sales</t>
  </si>
  <si>
    <t>Settlements</t>
  </si>
  <si>
    <t>Transfers into Level 3</t>
  </si>
  <si>
    <t>Transfers out of Level 3</t>
  </si>
  <si>
    <t>Level 3 assets, end of period</t>
  </si>
  <si>
    <t>During the three and nine months ended September 30, 2016, purchases of Level 3 assets primarily consisted of newly issued fixed maturity securities in the third quarter for which observable inputs, most notably quoted prices, used to derive valuations are not yet readily available.</t>
  </si>
  <si>
    <t>Fair Value of Financial Instruments - Narrative (Details) - USD ($)</t>
  </si>
  <si>
    <t>Fair value security, level 1 to level 2 transfers, amount</t>
  </si>
  <si>
    <t>Fair Value security, level 1 to level 3 transfers, amount</t>
  </si>
  <si>
    <t>Fair Value of Financial Instruments - Carrying Value and Estimated Fair Value for Financial Instruments (Details) - USD ($) $ in Thousands</t>
  </si>
  <si>
    <t>Fair Value Assets And Liabilities Measured On Recurring And Nonrecurring Basis [Line Items]</t>
  </si>
  <si>
    <t>Fixed-maturity securities held to 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Deposit asset underlying 10% coinsurance agreement</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Separate Accounts Liabilities [Member] | Fair Value, Recurring Measurements [Member]</t>
  </si>
  <si>
    <t>Separate Accounts Liabilities [Member] | Level 2 [Member] | Fair Value, Recurring Measurements [Member]</t>
  </si>
  <si>
    <t>Separate Accounts Liabilities [Member] | Reported Value Measurement [Member] | Level 2 [Member] | Fair Value, Recurring Measurements [Member]</t>
  </si>
  <si>
    <t>Separate Accounts Liabilities [Member] | Estimate of Fair Value Measurement [Member] | Level 2 [Member] | Fair Value, Recurring Measurements [Member]</t>
  </si>
  <si>
    <t>Carrying value amounts shown are net of issuance costs.</t>
  </si>
  <si>
    <t>Fair Value of Financial Instruments - Carrying Value and Estimated Fair Value for Financial Instruments (Parenthetical) (Details)</t>
  </si>
  <si>
    <t>Percentage of coinsurance costs</t>
  </si>
  <si>
    <t>10.00%</t>
  </si>
  <si>
    <t>Reinsurance - In-force Life Insurance (Details) - USD ($) $ in Thousands</t>
  </si>
  <si>
    <t>Direct life insurance in force</t>
  </si>
  <si>
    <t>Amounts ceded to other companies</t>
  </si>
  <si>
    <t>Net life insurance in force</t>
  </si>
  <si>
    <t>Percentage of reinsured life insurance in force</t>
  </si>
  <si>
    <t>88.00%</t>
  </si>
  <si>
    <t>Reinsurance - Reinsurance Receivable and Financial Strength Ratings by Reinsurer (Details) - USD ($) $ in Thousands</t>
  </si>
  <si>
    <t>Ceded Credit Risk [Line Items]</t>
  </si>
  <si>
    <t>Reinsurance receivable</t>
  </si>
  <si>
    <t>Pecan Re Inc [Member] | External credit rating, not rated [Member]</t>
  </si>
  <si>
    <t>[1],[2]</t>
  </si>
  <si>
    <t>Prime Reinsurance Company [Member] | External credit rating, not rated [Member]</t>
  </si>
  <si>
    <t>SCOR Global Life Reinsurance Companies [Member] | AM Best, A Rating [Member]</t>
  </si>
  <si>
    <t>[3]</t>
  </si>
  <si>
    <t>Munich Re Life Insurance Company of Vermont [Member] | External credit rating, not rated [Member]</t>
  </si>
  <si>
    <t>[1],[4]</t>
  </si>
  <si>
    <t>Swiss Re Life &amp; Health America Inc. [Member] | AM Best, A+ Rating [Member]</t>
  </si>
  <si>
    <t>[5]</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TOA Reinsurance Company [Member] | AM Best, A+ Rating [Member]</t>
  </si>
  <si>
    <t>Hannover Life Reassurance Company [Member] | AM Best, A+ Rating [Member]</t>
  </si>
  <si>
    <t>All Other Reinsurers [Member]</t>
  </si>
  <si>
    <t>Includes balances ceded under coinsurance transactions of term life insurance policies that were in force as of December 31, 2009. Amounts shown are net of their share of the reinsurance receivable from other reinsurers.</t>
  </si>
  <si>
    <t>Pecan Re Inc. is a wholly owned subsidiary of Swiss Re Life &amp; Health America Inc.</t>
  </si>
  <si>
    <t>Includes amounts ceded to Transamerica Reinsurance Companies and fully retroceded to SCOR Global Life Reinsurance Companies.</t>
  </si>
  <si>
    <t>[4]</t>
  </si>
  <si>
    <t>Previously known as Financial Reassurance Company 2010, Ltd. This entity was acquired by Munich American Reassurance Company from Citigroup Inc. (“Citigroup”) as of September 23, 2016 and was subsequently renamed Munich Re Life Insurance Company of Vermont.</t>
  </si>
  <si>
    <t>Includes amounts ceded to Lincoln National Life Insurance and fully retroceded to Swiss Re Life &amp; Health America Inc.</t>
  </si>
  <si>
    <t>Reinsurance - Narrative (Details)</t>
  </si>
  <si>
    <t>Jan. 02, 2016</t>
  </si>
  <si>
    <t>Jul. 02, 2015</t>
  </si>
  <si>
    <t>Minimum [Member]</t>
  </si>
  <si>
    <t>Reinsurance Retention Policy [Line Items]</t>
  </si>
  <si>
    <t>Percentage of finance charge for statutory reserves</t>
  </si>
  <si>
    <t>0.50%</t>
  </si>
  <si>
    <t>2.00%</t>
  </si>
  <si>
    <t>Maximum [Member]</t>
  </si>
  <si>
    <t>3.00%</t>
  </si>
  <si>
    <t>80% Coinsurance Agreement [Member] | Prime Reinsurance Company [Member]</t>
  </si>
  <si>
    <t>Percentage of risks and rewards of term life insurance policies in force</t>
  </si>
  <si>
    <t>80.00%</t>
  </si>
  <si>
    <t>Novation Agreement [Member] | Pecan Re Inc [Member]</t>
  </si>
  <si>
    <t>10% Coinsurance Agreement [Member]</t>
  </si>
  <si>
    <t>Debt - Narrative (Details) $ in Thousands</t>
  </si>
  <si>
    <t>Debt Instrument [Line Items]</t>
  </si>
  <si>
    <t>Debt instrument, face amount</t>
  </si>
  <si>
    <t>Senior Notes [Member]</t>
  </si>
  <si>
    <t>4.75%</t>
  </si>
  <si>
    <t>Debt instrument maturity date</t>
  </si>
  <si>
    <t>Jul. 15,
		2022</t>
  </si>
  <si>
    <t>Surplus Note [Member]</t>
  </si>
  <si>
    <t>Dec. 31,
		2029</t>
  </si>
  <si>
    <t>Stockholders' Equity - Reconciliation of Number of Shares of Common Stock (Details) - shares</t>
  </si>
  <si>
    <t>14 Months Ended</t>
  </si>
  <si>
    <t>Common stock, beginning of period</t>
  </si>
  <si>
    <t>Shares issued upon the exercise of stock options</t>
  </si>
  <si>
    <t>Shares of common stock issued upon lapse of restricted stock units ("RSUs")</t>
  </si>
  <si>
    <t>Common stock retired</t>
  </si>
  <si>
    <t>Common stock, end of period</t>
  </si>
  <si>
    <t>Stockholders' Equity - Narrative (Details) - USD ($)</t>
  </si>
  <si>
    <t>Class Of Stock [Line Items]</t>
  </si>
  <si>
    <t>Stock repurchased program, authorized amount</t>
  </si>
  <si>
    <t>Stock repurchased and retired during period, shares</t>
  </si>
  <si>
    <t>Stock repurchased and retired during period, value</t>
  </si>
  <si>
    <t>Stock repurchase program, remaining authorized repurchase amount</t>
  </si>
  <si>
    <t>Restricted stock units (RSUs) [Member]</t>
  </si>
  <si>
    <t>Share-based compensation arrangement by share-based payment award, non-option equity instruments, outstanding, nu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 issuable shares</t>
  </si>
  <si>
    <t>Weighted-average shares used in calculating diluted EPS</t>
  </si>
  <si>
    <t>Diluted EPS</t>
  </si>
  <si>
    <t>Share-Based Transactions - Impact of Equity Awards Granted (Details) - USD ($) $ in Thousands</t>
  </si>
  <si>
    <t>Share Based Compensation Arrangement By Share Based Payment Award [Line Items]</t>
  </si>
  <si>
    <t>Total equity awards expense recognized</t>
  </si>
  <si>
    <t>Expense Deferred [Member]</t>
  </si>
  <si>
    <t>Quarterly incentive awards expense deferred</t>
  </si>
  <si>
    <t>Share-Based Transactions - Narrative (Details)</t>
  </si>
  <si>
    <t>Feb. 24, 2016$ / sharesshares</t>
  </si>
  <si>
    <t>Number of shares awarded</t>
  </si>
  <si>
    <t>Measurement date fair value | $ / shares</t>
  </si>
  <si>
    <t>Share-based compensation arrangement by share-based payment award, award vesting period</t>
  </si>
  <si>
    <t>3 years</t>
  </si>
  <si>
    <t>Stock Options [Member] | 4 Executive Management Team [Member]</t>
  </si>
  <si>
    <t>Performance share units (PSUs) [Member]</t>
  </si>
  <si>
    <t>Performance share units (PSUs) [Member] | Maximum [Member]</t>
  </si>
  <si>
    <t>Number of PSUs vested during the period</t>
  </si>
  <si>
    <t>Performance share units (PSUs) [Member] | Minimum [Member]</t>
  </si>
  <si>
    <t>Commitments and Contingent Liabilities - Narrative (Details) $ in Millions</t>
  </si>
  <si>
    <t>Sep. 30, 2016USD ($)Jurisdiction</t>
  </si>
  <si>
    <t>Commitments And Contingent Liabilities [Line Items]</t>
  </si>
  <si>
    <t>Number of jurisdiction | Jurisdiction</t>
  </si>
  <si>
    <t>Letter of Credit [Member]</t>
  </si>
  <si>
    <t>Letter of credit, outstanding | $</t>
  </si>
  <si>
    <t>Other Comprehensive Income (Details) - USD ($) $ in Thousands</t>
  </si>
  <si>
    <t>Income tax expense (benefit) on unrealized foreign currency translation gains (losses)</t>
  </si>
  <si>
    <t>Change in unrealized foreign currency translation gains (losses), net of income taxes</t>
  </si>
  <si>
    <t>Unrealized gain (losses) on available-for-sale securities:</t>
  </si>
  <si>
    <t>Change in unrealized holding gains (losses) on investment securities</t>
  </si>
  <si>
    <t>Change in net unrealized investment gains (losses) not-other-than-temporarily impaired, income tax expense (benefit)</t>
  </si>
  <si>
    <t>Change in unrealized holding gains (losses) on available-for-sale securities arising during period, net of income taxes</t>
  </si>
  <si>
    <t>Income tax (expense) benefits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5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5801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2</v>
      </c>
      <c r="B1" s="2" t="s">
        <v>2</v>
      </c>
      <c r="D1" s="2" t="s">
        <v>23</v>
      </c>
    </row>
    <row r="2" spans="1:5">
      <c r="A2" s="3" t="s">
        <v>24</v>
      </c>
    </row>
    <row r="3" spans="1:5">
      <c r="A3" s="4" t="s">
        <v>25</v>
      </c>
      <c r="B3" s="7" t="n">
        <v>1761174</v>
      </c>
      <c r="C3" s="4" t="s">
        <v>26</v>
      </c>
      <c r="D3" s="7" t="n">
        <v>1731459</v>
      </c>
      <c r="E3" s="4" t="s">
        <v>27</v>
      </c>
    </row>
    <row r="4" spans="1:5">
      <c r="A4" s="4" t="s">
        <v>28</v>
      </c>
      <c r="B4" s="6" t="n">
        <v>454000</v>
      </c>
      <c r="D4" s="6" t="n">
        <v>365220</v>
      </c>
    </row>
    <row r="5" spans="1:5">
      <c r="A5" s="4" t="s">
        <v>29</v>
      </c>
      <c r="B5" s="6" t="n">
        <v>47539</v>
      </c>
      <c r="D5" s="6" t="n">
        <v>47839</v>
      </c>
    </row>
    <row r="6" spans="1:5">
      <c r="A6" s="4" t="s">
        <v>30</v>
      </c>
      <c r="B6" s="6" t="n">
        <v>12259</v>
      </c>
      <c r="D6" s="6" t="n">
        <v>5358</v>
      </c>
    </row>
    <row r="7" spans="1:5">
      <c r="A7" s="4" t="s">
        <v>31</v>
      </c>
      <c r="B7" s="6" t="n">
        <v>30801</v>
      </c>
      <c r="D7" s="6" t="n">
        <v>28627</v>
      </c>
    </row>
    <row r="8" spans="1:5">
      <c r="A8" s="4" t="s">
        <v>32</v>
      </c>
      <c r="B8" s="6" t="n">
        <v>2305773</v>
      </c>
      <c r="D8" s="6" t="n">
        <v>2178503</v>
      </c>
    </row>
    <row r="9" spans="1:5">
      <c r="A9" s="4" t="s">
        <v>33</v>
      </c>
      <c r="B9" s="6" t="n">
        <v>195323</v>
      </c>
      <c r="D9" s="6" t="n">
        <v>152294</v>
      </c>
    </row>
    <row r="10" spans="1:5">
      <c r="A10" s="4" t="s">
        <v>34</v>
      </c>
      <c r="B10" s="6" t="n">
        <v>17449</v>
      </c>
      <c r="D10" s="6" t="n">
        <v>17080</v>
      </c>
    </row>
    <row r="11" spans="1:5">
      <c r="A11" s="4" t="s">
        <v>35</v>
      </c>
      <c r="B11" s="6" t="n">
        <v>4161537</v>
      </c>
      <c r="D11" s="6" t="n">
        <v>4110628</v>
      </c>
    </row>
    <row r="12" spans="1:5">
      <c r="A12" s="4" t="s">
        <v>36</v>
      </c>
      <c r="B12" s="6" t="n">
        <v>1672454</v>
      </c>
      <c r="D12" s="6" t="n">
        <v>1500259</v>
      </c>
    </row>
    <row r="13" spans="1:5">
      <c r="A13" s="4" t="s">
        <v>37</v>
      </c>
      <c r="B13" s="6" t="n">
        <v>226539</v>
      </c>
      <c r="D13" s="6" t="n">
        <v>190379</v>
      </c>
    </row>
    <row r="14" spans="1:5">
      <c r="A14" s="4" t="s">
        <v>38</v>
      </c>
      <c r="B14" s="6" t="n">
        <v>55766</v>
      </c>
      <c r="D14" s="6" t="n">
        <v>58318</v>
      </c>
    </row>
    <row r="15" spans="1:5">
      <c r="A15" s="4" t="s">
        <v>39</v>
      </c>
      <c r="B15" s="6" t="n">
        <v>29313</v>
      </c>
      <c r="D15" s="6" t="n">
        <v>35067</v>
      </c>
    </row>
    <row r="16" spans="1:5">
      <c r="A16" s="4" t="s">
        <v>40</v>
      </c>
      <c r="B16" s="6" t="n">
        <v>356713</v>
      </c>
      <c r="D16" s="6" t="n">
        <v>304356</v>
      </c>
    </row>
    <row r="17" spans="1:5">
      <c r="A17" s="4" t="s">
        <v>41</v>
      </c>
      <c r="B17" s="6" t="n">
        <v>2347816</v>
      </c>
      <c r="D17" s="6" t="n">
        <v>2063899</v>
      </c>
    </row>
    <row r="18" spans="1:5">
      <c r="A18" s="4" t="s">
        <v>42</v>
      </c>
      <c r="B18" s="6" t="n">
        <v>11368683</v>
      </c>
      <c r="D18" s="6" t="n">
        <v>10610783</v>
      </c>
    </row>
    <row r="19" spans="1:5">
      <c r="A19" s="3" t="s">
        <v>43</v>
      </c>
    </row>
    <row r="20" spans="1:5">
      <c r="A20" s="4" t="s">
        <v>44</v>
      </c>
      <c r="B20" s="6" t="n">
        <v>5629967</v>
      </c>
      <c r="D20" s="6" t="n">
        <v>5431711</v>
      </c>
    </row>
    <row r="21" spans="1:5">
      <c r="A21" s="4" t="s">
        <v>45</v>
      </c>
      <c r="B21" s="6" t="n">
        <v>526</v>
      </c>
      <c r="D21" s="6" t="n">
        <v>628</v>
      </c>
    </row>
    <row r="22" spans="1:5">
      <c r="A22" s="4" t="s">
        <v>46</v>
      </c>
      <c r="B22" s="6" t="n">
        <v>246514</v>
      </c>
      <c r="D22" s="6" t="n">
        <v>238157</v>
      </c>
    </row>
    <row r="23" spans="1:5">
      <c r="A23" s="4" t="s">
        <v>47</v>
      </c>
      <c r="B23" s="6" t="n">
        <v>348975</v>
      </c>
      <c r="D23" s="6" t="n">
        <v>356123</v>
      </c>
    </row>
    <row r="24" spans="1:5">
      <c r="A24" s="4" t="s">
        <v>48</v>
      </c>
      <c r="B24" s="6" t="n">
        <v>372827</v>
      </c>
      <c r="D24" s="6" t="n">
        <v>372552</v>
      </c>
    </row>
    <row r="25" spans="1:5">
      <c r="A25" s="4" t="s">
        <v>49</v>
      </c>
      <c r="B25" s="6" t="n">
        <v>453247</v>
      </c>
      <c r="D25" s="6" t="n">
        <v>364424</v>
      </c>
    </row>
    <row r="26" spans="1:5">
      <c r="A26" s="4" t="s">
        <v>39</v>
      </c>
      <c r="B26" s="6" t="n">
        <v>215454</v>
      </c>
      <c r="D26" s="6" t="n">
        <v>148125</v>
      </c>
    </row>
    <row r="27" spans="1:5">
      <c r="A27" s="4" t="s">
        <v>50</v>
      </c>
      <c r="B27" s="6" t="n">
        <v>436621</v>
      </c>
      <c r="D27" s="6" t="n">
        <v>417910</v>
      </c>
    </row>
    <row r="28" spans="1:5">
      <c r="A28" s="4" t="s">
        <v>51</v>
      </c>
      <c r="B28" s="6" t="n">
        <v>95843</v>
      </c>
      <c r="D28" s="6" t="n">
        <v>71482</v>
      </c>
    </row>
    <row r="29" spans="1:5">
      <c r="A29" s="4" t="s">
        <v>52</v>
      </c>
      <c r="B29" s="6" t="n">
        <v>2347816</v>
      </c>
      <c r="D29" s="6" t="n">
        <v>2063899</v>
      </c>
    </row>
    <row r="30" spans="1:5">
      <c r="A30" s="4" t="s">
        <v>53</v>
      </c>
      <c r="B30" s="4" t="s">
        <v>54</v>
      </c>
      <c r="D30" s="4" t="s">
        <v>54</v>
      </c>
    </row>
    <row r="31" spans="1:5">
      <c r="A31" s="4" t="s">
        <v>55</v>
      </c>
      <c r="B31" s="6" t="n">
        <v>10147790</v>
      </c>
      <c r="D31" s="6" t="n">
        <v>9465011</v>
      </c>
    </row>
    <row r="32" spans="1:5">
      <c r="A32" s="3" t="s">
        <v>56</v>
      </c>
    </row>
    <row r="33" spans="1:5">
      <c r="A33" s="4" t="s">
        <v>57</v>
      </c>
      <c r="B33" s="6" t="n">
        <v>460</v>
      </c>
      <c r="D33" s="6" t="n">
        <v>483</v>
      </c>
    </row>
    <row r="34" spans="1:5">
      <c r="A34" s="4" t="s">
        <v>58</v>
      </c>
      <c r="B34" s="6" t="n">
        <v>66510</v>
      </c>
      <c r="D34" s="6" t="n">
        <v>180250</v>
      </c>
    </row>
    <row r="35" spans="1:5">
      <c r="A35" s="4" t="s">
        <v>59</v>
      </c>
      <c r="B35" s="6" t="n">
        <v>1090388</v>
      </c>
      <c r="D35" s="6" t="n">
        <v>952804</v>
      </c>
    </row>
    <row r="36" spans="1:5">
      <c r="A36" s="3" t="s">
        <v>60</v>
      </c>
    </row>
    <row r="37" spans="1:5">
      <c r="A37" s="4" t="s">
        <v>61</v>
      </c>
      <c r="B37" s="6" t="n">
        <v>-8227</v>
      </c>
      <c r="D37" s="6" t="n">
        <v>-19801</v>
      </c>
    </row>
    <row r="38" spans="1:5">
      <c r="A38" s="3" t="s">
        <v>62</v>
      </c>
    </row>
    <row r="39" spans="1:5">
      <c r="A39" s="4" t="s">
        <v>63</v>
      </c>
      <c r="B39" s="6" t="n">
        <v>71827</v>
      </c>
      <c r="D39" s="6" t="n">
        <v>32107</v>
      </c>
    </row>
    <row r="40" spans="1:5">
      <c r="A40" s="4" t="s">
        <v>64</v>
      </c>
      <c r="B40" s="6" t="n">
        <v>-65</v>
      </c>
      <c r="D40" s="6" t="n">
        <v>-71</v>
      </c>
    </row>
    <row r="41" spans="1:5">
      <c r="A41" s="4" t="s">
        <v>65</v>
      </c>
      <c r="B41" s="6" t="n">
        <v>1220893</v>
      </c>
      <c r="D41" s="6" t="n">
        <v>1145772</v>
      </c>
    </row>
    <row r="42" spans="1:5">
      <c r="A42" s="4" t="s">
        <v>66</v>
      </c>
      <c r="B42" s="7" t="n">
        <v>11368683</v>
      </c>
      <c r="D42" s="7" t="n">
        <v>10610783</v>
      </c>
    </row>
    <row r="43" spans="1:5">
      <c r="A43" t="n"/>
    </row>
    <row r="44" spans="1:5">
      <c r="A44" s="4" t="s">
        <v>26</v>
      </c>
      <c r="B44" s="4" t="s">
        <v>67</v>
      </c>
    </row>
    <row r="45" spans="1:5">
      <c r="A45" s="4" t="s">
        <v>27</v>
      </c>
      <c r="B45" s="4" t="s">
        <v>68</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row>
    <row r="14" spans="1:2">
      <c r="A14" s="3" t="s">
        <v>246</v>
      </c>
    </row>
    <row r="15" spans="1:2">
      <c r="A15" s="4" t="s">
        <v>263</v>
      </c>
      <c r="B1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291</v>
      </c>
      <c r="B1" s="2" t="s">
        <v>1</v>
      </c>
    </row>
    <row r="2" spans="1:2">
      <c r="B2" s="2" t="s">
        <v>292</v>
      </c>
    </row>
    <row r="3" spans="1:2">
      <c r="A3" s="3" t="s">
        <v>185</v>
      </c>
    </row>
    <row r="4" spans="1:2">
      <c r="A4" s="4" t="s">
        <v>293</v>
      </c>
      <c r="B4"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4</v>
      </c>
      <c r="C1" s="2" t="s">
        <v>81</v>
      </c>
      <c r="E1" s="2" t="s">
        <v>1</v>
      </c>
    </row>
    <row r="2" spans="1:7">
      <c r="C2" s="2" t="s">
        <v>2</v>
      </c>
      <c r="D2" s="2" t="s">
        <v>82</v>
      </c>
      <c r="E2" s="2" t="s">
        <v>2</v>
      </c>
      <c r="F2" s="2" t="s">
        <v>82</v>
      </c>
      <c r="G2" s="2" t="s">
        <v>23</v>
      </c>
    </row>
    <row r="3" spans="1:7">
      <c r="A3" s="3" t="s">
        <v>295</v>
      </c>
    </row>
    <row r="4" spans="1:7">
      <c r="A4" s="4" t="s">
        <v>296</v>
      </c>
      <c r="C4" s="7" t="n">
        <v>383626</v>
      </c>
      <c r="D4" s="7" t="n">
        <v>355709</v>
      </c>
      <c r="E4" s="7" t="n">
        <v>1125221</v>
      </c>
      <c r="F4" s="7" t="n">
        <v>1050752</v>
      </c>
    </row>
    <row r="5" spans="1:7">
      <c r="A5" s="4" t="s">
        <v>297</v>
      </c>
      <c r="C5" s="6" t="n">
        <v>88437</v>
      </c>
      <c r="D5" s="6" t="n">
        <v>74953</v>
      </c>
      <c r="E5" s="6" t="n">
        <v>250531</v>
      </c>
      <c r="F5" s="6" t="n">
        <v>218588</v>
      </c>
    </row>
    <row r="6" spans="1:7">
      <c r="A6" s="4" t="s">
        <v>298</v>
      </c>
      <c r="C6" s="6" t="n">
        <v>11368683</v>
      </c>
      <c r="E6" s="6" t="n">
        <v>11368683</v>
      </c>
      <c r="G6" s="7" t="n">
        <v>10610783</v>
      </c>
    </row>
    <row r="7" spans="1:7">
      <c r="A7" s="4" t="s">
        <v>299</v>
      </c>
    </row>
    <row r="8" spans="1:7">
      <c r="A8" s="3" t="s">
        <v>295</v>
      </c>
    </row>
    <row r="9" spans="1:7">
      <c r="A9" s="4" t="s">
        <v>296</v>
      </c>
      <c r="C9" s="6" t="n">
        <v>222598</v>
      </c>
      <c r="D9" s="6" t="n">
        <v>197205</v>
      </c>
      <c r="E9" s="6" t="n">
        <v>639253</v>
      </c>
      <c r="F9" s="6" t="n">
        <v>563795</v>
      </c>
    </row>
    <row r="10" spans="1:7">
      <c r="A10" s="4" t="s">
        <v>297</v>
      </c>
      <c r="C10" s="6" t="n">
        <v>58137</v>
      </c>
      <c r="D10" s="6" t="n">
        <v>46519</v>
      </c>
      <c r="E10" s="6" t="n">
        <v>162234</v>
      </c>
      <c r="F10" s="6" t="n">
        <v>127284</v>
      </c>
    </row>
    <row r="11" spans="1:7">
      <c r="A11" s="4" t="s">
        <v>298</v>
      </c>
      <c r="C11" s="6" t="n">
        <v>5878013</v>
      </c>
      <c r="E11" s="6" t="n">
        <v>5878013</v>
      </c>
      <c r="G11" s="6" t="n">
        <v>5638682</v>
      </c>
    </row>
    <row r="12" spans="1:7">
      <c r="A12" s="4" t="s">
        <v>300</v>
      </c>
    </row>
    <row r="13" spans="1:7">
      <c r="A13" s="3" t="s">
        <v>295</v>
      </c>
    </row>
    <row r="14" spans="1:7">
      <c r="A14" s="4" t="s">
        <v>296</v>
      </c>
      <c r="C14" s="6" t="n">
        <v>130080</v>
      </c>
      <c r="D14" s="6" t="n">
        <v>128596</v>
      </c>
      <c r="E14" s="6" t="n">
        <v>387604</v>
      </c>
      <c r="F14" s="6" t="n">
        <v>392561</v>
      </c>
    </row>
    <row r="15" spans="1:7">
      <c r="A15" s="4" t="s">
        <v>297</v>
      </c>
      <c r="C15" s="6" t="n">
        <v>35760</v>
      </c>
      <c r="D15" s="6" t="n">
        <v>34811</v>
      </c>
      <c r="E15" s="6" t="n">
        <v>103514</v>
      </c>
      <c r="F15" s="6" t="n">
        <v>107600</v>
      </c>
    </row>
    <row r="16" spans="1:7">
      <c r="A16" s="4" t="s">
        <v>298</v>
      </c>
      <c r="B16" s="4" t="s">
        <v>26</v>
      </c>
      <c r="C16" s="6" t="n">
        <v>2462111</v>
      </c>
      <c r="E16" s="6" t="n">
        <v>2462111</v>
      </c>
      <c r="G16" s="6" t="n">
        <v>2157548</v>
      </c>
    </row>
    <row r="17" spans="1:7">
      <c r="A17" s="4" t="s">
        <v>301</v>
      </c>
    </row>
    <row r="18" spans="1:7">
      <c r="A18" s="3" t="s">
        <v>295</v>
      </c>
    </row>
    <row r="19" spans="1:7">
      <c r="A19" s="4" t="s">
        <v>296</v>
      </c>
      <c r="C19" s="6" t="n">
        <v>30948</v>
      </c>
      <c r="D19" s="6" t="n">
        <v>29908</v>
      </c>
      <c r="E19" s="6" t="n">
        <v>98364</v>
      </c>
      <c r="F19" s="6" t="n">
        <v>94396</v>
      </c>
    </row>
    <row r="20" spans="1:7">
      <c r="A20" s="4" t="s">
        <v>297</v>
      </c>
      <c r="C20" s="6" t="n">
        <v>-5460</v>
      </c>
      <c r="D20" s="7" t="n">
        <v>-6377</v>
      </c>
      <c r="E20" s="6" t="n">
        <v>-15217</v>
      </c>
      <c r="F20" s="7" t="n">
        <v>-16296</v>
      </c>
    </row>
    <row r="21" spans="1:7">
      <c r="A21" s="4" t="s">
        <v>298</v>
      </c>
      <c r="C21" s="7" t="n">
        <v>3028559</v>
      </c>
      <c r="E21" s="7" t="n">
        <v>3028559</v>
      </c>
      <c r="G21" s="7" t="n">
        <v>2814553</v>
      </c>
    </row>
    <row r="22" spans="1:7">
      <c r="A22" t="n"/>
    </row>
    <row r="23" spans="1:7">
      <c r="A23" s="4" t="s">
        <v>26</v>
      </c>
      <c r="B23" s="4" t="s">
        <v>302</v>
      </c>
    </row>
  </sheetData>
  <mergeCells count="5">
    <mergeCell ref="A1:B2"/>
    <mergeCell ref="C1:D1"/>
    <mergeCell ref="E1:F1"/>
    <mergeCell ref="A22:F22"/>
    <mergeCell ref="B23:F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s>
  <sheetData>
    <row r="1" spans="1:5">
      <c r="A1" s="1" t="s">
        <v>69</v>
      </c>
      <c r="B1" s="2" t="s">
        <v>2</v>
      </c>
      <c r="D1" s="2" t="s">
        <v>23</v>
      </c>
    </row>
    <row r="2" spans="1:5">
      <c r="A2" s="3" t="s">
        <v>24</v>
      </c>
    </row>
    <row r="3" spans="1:5">
      <c r="A3" s="4" t="s">
        <v>70</v>
      </c>
      <c r="B3" s="7" t="n">
        <v>1660347</v>
      </c>
      <c r="C3" s="4" t="s">
        <v>26</v>
      </c>
      <c r="D3" s="7" t="n">
        <v>1690043</v>
      </c>
      <c r="E3" s="4" t="s">
        <v>27</v>
      </c>
    </row>
    <row r="4" spans="1:5">
      <c r="A4" s="4" t="s">
        <v>71</v>
      </c>
      <c r="B4" s="6" t="n">
        <v>500823</v>
      </c>
      <c r="D4" s="6" t="n">
        <v>371742</v>
      </c>
    </row>
    <row r="5" spans="1:5">
      <c r="A5" s="4" t="s">
        <v>72</v>
      </c>
      <c r="B5" s="6" t="n">
        <v>37966</v>
      </c>
      <c r="D5" s="6" t="n">
        <v>39969</v>
      </c>
    </row>
    <row r="6" spans="1:5">
      <c r="A6" s="4" t="s">
        <v>73</v>
      </c>
      <c r="B6" s="6" t="n">
        <v>12268</v>
      </c>
      <c r="D6" s="6" t="n">
        <v>5383</v>
      </c>
    </row>
    <row r="7" spans="1:5">
      <c r="A7" s="3" t="s">
        <v>74</v>
      </c>
    </row>
    <row r="8" spans="1:5">
      <c r="A8" s="4" t="s">
        <v>75</v>
      </c>
      <c r="B8" s="7" t="n">
        <v>74381</v>
      </c>
      <c r="D8" s="7" t="n">
        <v>71828</v>
      </c>
    </row>
    <row r="9" spans="1:5">
      <c r="A9" s="3" t="s">
        <v>56</v>
      </c>
    </row>
    <row r="10" spans="1:5">
      <c r="A10" s="4" t="s">
        <v>76</v>
      </c>
      <c r="B10" s="8" t="n">
        <v>0.01</v>
      </c>
      <c r="D10" s="8" t="n">
        <v>0.01</v>
      </c>
    </row>
    <row r="11" spans="1:5">
      <c r="A11" s="4" t="s">
        <v>77</v>
      </c>
      <c r="B11" s="6" t="n">
        <v>500000000</v>
      </c>
      <c r="D11" s="6" t="n">
        <v>500000000</v>
      </c>
    </row>
    <row r="12" spans="1:5">
      <c r="A12" s="4" t="s">
        <v>78</v>
      </c>
      <c r="B12" s="6" t="n">
        <v>45962000</v>
      </c>
      <c r="D12" s="6" t="n">
        <v>48297000</v>
      </c>
    </row>
    <row r="13" spans="1:5">
      <c r="A13" s="4" t="s">
        <v>79</v>
      </c>
      <c r="B13" s="6" t="n">
        <v>45962000</v>
      </c>
      <c r="D13" s="6" t="n">
        <v>48297000</v>
      </c>
    </row>
    <row r="14" spans="1:5">
      <c r="A14" t="n"/>
    </row>
    <row r="15" spans="1:5">
      <c r="A15" s="4" t="s">
        <v>26</v>
      </c>
      <c r="B15" s="4" t="s">
        <v>67</v>
      </c>
    </row>
    <row r="16" spans="1:5">
      <c r="A16" s="4" t="s">
        <v>27</v>
      </c>
      <c r="B16" s="4" t="s">
        <v>68</v>
      </c>
    </row>
  </sheetData>
  <mergeCells count="5">
    <mergeCell ref="B1:C1"/>
    <mergeCell ref="D1:E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3</v>
      </c>
    </row>
    <row r="2" spans="1:3">
      <c r="A2" s="4" t="s">
        <v>300</v>
      </c>
    </row>
    <row r="3" spans="1:3">
      <c r="A3" s="3" t="s">
        <v>295</v>
      </c>
    </row>
    <row r="4" spans="1:3">
      <c r="A4" s="4" t="s">
        <v>304</v>
      </c>
      <c r="B4" s="9" t="n">
        <v>114.4</v>
      </c>
      <c r="C4" s="9" t="n">
        <v>9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5</v>
      </c>
      <c r="B1" s="2" t="s">
        <v>81</v>
      </c>
      <c r="D1" s="2" t="s">
        <v>1</v>
      </c>
    </row>
    <row r="2" spans="1:6">
      <c r="B2" s="2" t="s">
        <v>2</v>
      </c>
      <c r="C2" s="2" t="s">
        <v>82</v>
      </c>
      <c r="D2" s="2" t="s">
        <v>2</v>
      </c>
      <c r="E2" s="2" t="s">
        <v>82</v>
      </c>
      <c r="F2" s="2" t="s">
        <v>23</v>
      </c>
    </row>
    <row r="3" spans="1:6">
      <c r="A3" s="3" t="s">
        <v>306</v>
      </c>
    </row>
    <row r="4" spans="1:6">
      <c r="A4" s="4" t="s">
        <v>296</v>
      </c>
      <c r="B4" s="7" t="n">
        <v>383626</v>
      </c>
      <c r="C4" s="7" t="n">
        <v>355709</v>
      </c>
      <c r="D4" s="7" t="n">
        <v>1125221</v>
      </c>
      <c r="E4" s="7" t="n">
        <v>1050752</v>
      </c>
    </row>
    <row r="5" spans="1:6">
      <c r="A5" s="4" t="s">
        <v>297</v>
      </c>
      <c r="B5" s="6" t="n">
        <v>88437</v>
      </c>
      <c r="C5" s="6" t="n">
        <v>74953</v>
      </c>
      <c r="D5" s="6" t="n">
        <v>250531</v>
      </c>
      <c r="E5" s="6" t="n">
        <v>218588</v>
      </c>
    </row>
    <row r="6" spans="1:6">
      <c r="A6" s="4" t="s">
        <v>307</v>
      </c>
      <c r="B6" s="6" t="n">
        <v>28862</v>
      </c>
      <c r="D6" s="6" t="n">
        <v>28862</v>
      </c>
      <c r="F6" s="7" t="n">
        <v>29408</v>
      </c>
    </row>
    <row r="7" spans="1:6">
      <c r="A7" s="4" t="s">
        <v>308</v>
      </c>
    </row>
    <row r="8" spans="1:6">
      <c r="A8" s="3" t="s">
        <v>306</v>
      </c>
    </row>
    <row r="9" spans="1:6">
      <c r="A9" s="4" t="s">
        <v>296</v>
      </c>
      <c r="B9" s="6" t="n">
        <v>323560</v>
      </c>
      <c r="C9" s="6" t="n">
        <v>298671</v>
      </c>
      <c r="D9" s="6" t="n">
        <v>947618</v>
      </c>
      <c r="E9" s="6" t="n">
        <v>876363</v>
      </c>
    </row>
    <row r="10" spans="1:6">
      <c r="A10" s="4" t="s">
        <v>297</v>
      </c>
      <c r="B10" s="6" t="n">
        <v>71525</v>
      </c>
      <c r="C10" s="6" t="n">
        <v>61116</v>
      </c>
      <c r="D10" s="6" t="n">
        <v>200137</v>
      </c>
      <c r="E10" s="6" t="n">
        <v>170172</v>
      </c>
    </row>
    <row r="11" spans="1:6">
      <c r="A11" s="4" t="s">
        <v>307</v>
      </c>
      <c r="B11" s="6" t="n">
        <v>27997</v>
      </c>
      <c r="D11" s="6" t="n">
        <v>27997</v>
      </c>
      <c r="F11" s="6" t="n">
        <v>28621</v>
      </c>
    </row>
    <row r="12" spans="1:6">
      <c r="A12" s="4" t="s">
        <v>309</v>
      </c>
    </row>
    <row r="13" spans="1:6">
      <c r="A13" s="3" t="s">
        <v>306</v>
      </c>
    </row>
    <row r="14" spans="1:6">
      <c r="A14" s="4" t="s">
        <v>296</v>
      </c>
      <c r="B14" s="6" t="n">
        <v>60066</v>
      </c>
      <c r="C14" s="6" t="n">
        <v>57038</v>
      </c>
      <c r="D14" s="6" t="n">
        <v>177603</v>
      </c>
      <c r="E14" s="6" t="n">
        <v>174389</v>
      </c>
    </row>
    <row r="15" spans="1:6">
      <c r="A15" s="4" t="s">
        <v>297</v>
      </c>
      <c r="B15" s="6" t="n">
        <v>16912</v>
      </c>
      <c r="C15" s="7" t="n">
        <v>13837</v>
      </c>
      <c r="D15" s="6" t="n">
        <v>50394</v>
      </c>
      <c r="E15" s="7" t="n">
        <v>48416</v>
      </c>
    </row>
    <row r="16" spans="1:6">
      <c r="A16" s="4" t="s">
        <v>307</v>
      </c>
      <c r="B16" s="7" t="n">
        <v>865</v>
      </c>
      <c r="D16" s="7" t="n">
        <v>865</v>
      </c>
      <c r="F16" s="7" t="n">
        <v>7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310</v>
      </c>
      <c r="B1" s="2" t="s">
        <v>2</v>
      </c>
      <c r="D1" s="2" t="s">
        <v>23</v>
      </c>
    </row>
    <row r="2" spans="1:5">
      <c r="A2" s="3" t="s">
        <v>311</v>
      </c>
    </row>
    <row r="3" spans="1:5">
      <c r="A3" s="4" t="s">
        <v>312</v>
      </c>
      <c r="B3" s="7" t="n">
        <v>1660347</v>
      </c>
      <c r="C3" s="4" t="s">
        <v>26</v>
      </c>
      <c r="D3" s="7" t="n">
        <v>1690043</v>
      </c>
      <c r="E3" s="4" t="s">
        <v>27</v>
      </c>
    </row>
    <row r="4" spans="1:5">
      <c r="A4" s="4" t="s">
        <v>313</v>
      </c>
      <c r="B4" s="6" t="n">
        <v>104051</v>
      </c>
      <c r="C4" s="4" t="s">
        <v>26</v>
      </c>
      <c r="D4" s="6" t="n">
        <v>68467</v>
      </c>
      <c r="E4" s="4" t="s">
        <v>27</v>
      </c>
    </row>
    <row r="5" spans="1:5">
      <c r="A5" s="4" t="s">
        <v>314</v>
      </c>
      <c r="B5" s="6" t="n">
        <v>-3224</v>
      </c>
      <c r="C5" s="4" t="s">
        <v>26</v>
      </c>
      <c r="D5" s="6" t="n">
        <v>-27051</v>
      </c>
      <c r="E5" s="4" t="s">
        <v>27</v>
      </c>
    </row>
    <row r="6" spans="1:5">
      <c r="A6" s="4" t="s">
        <v>315</v>
      </c>
      <c r="B6" s="6" t="n">
        <v>1761174</v>
      </c>
      <c r="C6" s="4" t="s">
        <v>26</v>
      </c>
      <c r="D6" s="6" t="n">
        <v>1731459</v>
      </c>
      <c r="E6" s="4" t="s">
        <v>27</v>
      </c>
    </row>
    <row r="7" spans="1:5">
      <c r="A7" s="4" t="s">
        <v>316</v>
      </c>
      <c r="B7" s="6" t="n">
        <v>37966</v>
      </c>
      <c r="D7" s="6" t="n">
        <v>39969</v>
      </c>
    </row>
    <row r="8" spans="1:5">
      <c r="A8" s="4" t="s">
        <v>317</v>
      </c>
      <c r="B8" s="6" t="n">
        <v>10147</v>
      </c>
      <c r="D8" s="6" t="n">
        <v>8252</v>
      </c>
    </row>
    <row r="9" spans="1:5">
      <c r="A9" s="4" t="s">
        <v>318</v>
      </c>
      <c r="B9" s="6" t="n">
        <v>-574</v>
      </c>
      <c r="D9" s="6" t="n">
        <v>-382</v>
      </c>
    </row>
    <row r="10" spans="1:5">
      <c r="A10" s="4" t="s">
        <v>319</v>
      </c>
      <c r="B10" s="6" t="n">
        <v>47539</v>
      </c>
      <c r="D10" s="6" t="n">
        <v>47839</v>
      </c>
    </row>
    <row r="11" spans="1:5">
      <c r="A11" s="4" t="s">
        <v>320</v>
      </c>
      <c r="B11" s="6" t="n">
        <v>1698313</v>
      </c>
      <c r="D11" s="6" t="n">
        <v>1730012</v>
      </c>
    </row>
    <row r="12" spans="1:5">
      <c r="A12" s="4" t="s">
        <v>321</v>
      </c>
      <c r="B12" s="6" t="n">
        <v>114198</v>
      </c>
      <c r="D12" s="6" t="n">
        <v>76719</v>
      </c>
    </row>
    <row r="13" spans="1:5">
      <c r="A13" s="4" t="s">
        <v>322</v>
      </c>
      <c r="B13" s="6" t="n">
        <v>-3798</v>
      </c>
      <c r="D13" s="6" t="n">
        <v>-27433</v>
      </c>
    </row>
    <row r="14" spans="1:5">
      <c r="A14" s="4" t="s">
        <v>323</v>
      </c>
      <c r="B14" s="6" t="n">
        <v>1808713</v>
      </c>
      <c r="D14" s="6" t="n">
        <v>1779298</v>
      </c>
    </row>
    <row r="15" spans="1:5">
      <c r="A15" s="4" t="s">
        <v>324</v>
      </c>
    </row>
    <row r="16" spans="1:5">
      <c r="A16" s="3" t="s">
        <v>311</v>
      </c>
    </row>
    <row r="17" spans="1:5">
      <c r="A17" s="4" t="s">
        <v>312</v>
      </c>
      <c r="B17" s="6" t="n">
        <v>15515</v>
      </c>
      <c r="D17" s="6" t="n">
        <v>20233</v>
      </c>
    </row>
    <row r="18" spans="1:5">
      <c r="A18" s="4" t="s">
        <v>313</v>
      </c>
      <c r="B18" s="6" t="n">
        <v>547</v>
      </c>
      <c r="D18" s="6" t="n">
        <v>448</v>
      </c>
    </row>
    <row r="19" spans="1:5">
      <c r="A19" s="4" t="s">
        <v>314</v>
      </c>
      <c r="B19" s="6" t="n">
        <v>-1</v>
      </c>
      <c r="D19" s="6" t="n">
        <v>-22</v>
      </c>
    </row>
    <row r="20" spans="1:5">
      <c r="A20" s="4" t="s">
        <v>315</v>
      </c>
      <c r="B20" s="6" t="n">
        <v>16061</v>
      </c>
      <c r="D20" s="6" t="n">
        <v>20659</v>
      </c>
    </row>
    <row r="21" spans="1:5">
      <c r="A21" s="4" t="s">
        <v>325</v>
      </c>
    </row>
    <row r="22" spans="1:5">
      <c r="A22" s="3" t="s">
        <v>311</v>
      </c>
    </row>
    <row r="23" spans="1:5">
      <c r="A23" s="4" t="s">
        <v>312</v>
      </c>
      <c r="B23" s="6" t="n">
        <v>121993</v>
      </c>
      <c r="D23" s="6" t="n">
        <v>114656</v>
      </c>
    </row>
    <row r="24" spans="1:5">
      <c r="A24" s="4" t="s">
        <v>313</v>
      </c>
      <c r="B24" s="6" t="n">
        <v>9843</v>
      </c>
      <c r="D24" s="6" t="n">
        <v>7082</v>
      </c>
    </row>
    <row r="25" spans="1:5">
      <c r="A25" s="4" t="s">
        <v>314</v>
      </c>
      <c r="B25" s="6" t="n">
        <v>-106</v>
      </c>
      <c r="D25" s="6" t="n">
        <v>-1522</v>
      </c>
    </row>
    <row r="26" spans="1:5">
      <c r="A26" s="4" t="s">
        <v>315</v>
      </c>
      <c r="B26" s="6" t="n">
        <v>131730</v>
      </c>
      <c r="D26" s="6" t="n">
        <v>120216</v>
      </c>
    </row>
    <row r="27" spans="1:5">
      <c r="A27" s="4" t="s">
        <v>326</v>
      </c>
    </row>
    <row r="28" spans="1:5">
      <c r="A28" s="3" t="s">
        <v>311</v>
      </c>
    </row>
    <row r="29" spans="1:5">
      <c r="A29" s="4" t="s">
        <v>312</v>
      </c>
      <c r="B29" s="6" t="n">
        <v>43326</v>
      </c>
      <c r="D29" s="6" t="n">
        <v>38995</v>
      </c>
    </row>
    <row r="30" spans="1:5">
      <c r="A30" s="4" t="s">
        <v>313</v>
      </c>
      <c r="B30" s="6" t="n">
        <v>3167</v>
      </c>
      <c r="D30" s="6" t="n">
        <v>2111</v>
      </c>
    </row>
    <row r="31" spans="1:5">
      <c r="A31" s="4" t="s">
        <v>314</v>
      </c>
      <c r="B31" s="6" t="n">
        <v>-34</v>
      </c>
      <c r="D31" s="6" t="n">
        <v>-541</v>
      </c>
    </row>
    <row r="32" spans="1:5">
      <c r="A32" s="4" t="s">
        <v>315</v>
      </c>
      <c r="B32" s="6" t="n">
        <v>46459</v>
      </c>
      <c r="D32" s="6" t="n">
        <v>40565</v>
      </c>
    </row>
    <row r="33" spans="1:5">
      <c r="A33" s="4" t="s">
        <v>327</v>
      </c>
    </row>
    <row r="34" spans="1:5">
      <c r="A34" s="3" t="s">
        <v>311</v>
      </c>
    </row>
    <row r="35" spans="1:5">
      <c r="A35" s="4" t="s">
        <v>312</v>
      </c>
      <c r="B35" s="6" t="n">
        <v>1246969</v>
      </c>
      <c r="D35" s="6" t="n">
        <v>1276965</v>
      </c>
    </row>
    <row r="36" spans="1:5">
      <c r="A36" s="4" t="s">
        <v>313</v>
      </c>
      <c r="B36" s="6" t="n">
        <v>78951</v>
      </c>
      <c r="D36" s="6" t="n">
        <v>49008</v>
      </c>
    </row>
    <row r="37" spans="1:5">
      <c r="A37" s="4" t="s">
        <v>314</v>
      </c>
      <c r="B37" s="6" t="n">
        <v>-2840</v>
      </c>
      <c r="D37" s="6" t="n">
        <v>-24211</v>
      </c>
    </row>
    <row r="38" spans="1:5">
      <c r="A38" s="4" t="s">
        <v>315</v>
      </c>
      <c r="B38" s="6" t="n">
        <v>1323080</v>
      </c>
      <c r="D38" s="6" t="n">
        <v>1301762</v>
      </c>
    </row>
    <row r="39" spans="1:5">
      <c r="A39" s="4" t="s">
        <v>328</v>
      </c>
    </row>
    <row r="40" spans="1:5">
      <c r="A40" s="3" t="s">
        <v>311</v>
      </c>
    </row>
    <row r="41" spans="1:5">
      <c r="A41" s="4" t="s">
        <v>312</v>
      </c>
      <c r="B41" s="6" t="n">
        <v>78549</v>
      </c>
      <c r="D41" s="6" t="n">
        <v>94532</v>
      </c>
    </row>
    <row r="42" spans="1:5">
      <c r="A42" s="4" t="s">
        <v>313</v>
      </c>
      <c r="B42" s="6" t="n">
        <v>6836</v>
      </c>
      <c r="D42" s="6" t="n">
        <v>6814</v>
      </c>
    </row>
    <row r="43" spans="1:5">
      <c r="A43" s="4" t="s">
        <v>314</v>
      </c>
      <c r="B43" s="6" t="n">
        <v>-107</v>
      </c>
      <c r="D43" s="6" t="n">
        <v>-121</v>
      </c>
    </row>
    <row r="44" spans="1:5">
      <c r="A44" s="4" t="s">
        <v>315</v>
      </c>
      <c r="B44" s="6" t="n">
        <v>85278</v>
      </c>
      <c r="D44" s="6" t="n">
        <v>101225</v>
      </c>
    </row>
    <row r="45" spans="1:5">
      <c r="A45" s="4" t="s">
        <v>329</v>
      </c>
    </row>
    <row r="46" spans="1:5">
      <c r="A46" s="3" t="s">
        <v>311</v>
      </c>
    </row>
    <row r="47" spans="1:5">
      <c r="A47" s="4" t="s">
        <v>312</v>
      </c>
      <c r="B47" s="6" t="n">
        <v>49524</v>
      </c>
      <c r="D47" s="6" t="n">
        <v>46996</v>
      </c>
    </row>
    <row r="48" spans="1:5">
      <c r="A48" s="4" t="s">
        <v>313</v>
      </c>
      <c r="B48" s="6" t="n">
        <v>352</v>
      </c>
      <c r="D48" s="6" t="n">
        <v>129</v>
      </c>
    </row>
    <row r="49" spans="1:5">
      <c r="A49" s="4" t="s">
        <v>314</v>
      </c>
      <c r="B49" s="6" t="n">
        <v>-85</v>
      </c>
      <c r="D49" s="6" t="n">
        <v>-79</v>
      </c>
    </row>
    <row r="50" spans="1:5">
      <c r="A50" s="4" t="s">
        <v>315</v>
      </c>
      <c r="B50" s="6" t="n">
        <v>49791</v>
      </c>
      <c r="D50" s="6" t="n">
        <v>47046</v>
      </c>
    </row>
    <row r="51" spans="1:5">
      <c r="A51" s="4" t="s">
        <v>330</v>
      </c>
    </row>
    <row r="52" spans="1:5">
      <c r="A52" s="3" t="s">
        <v>311</v>
      </c>
    </row>
    <row r="53" spans="1:5">
      <c r="A53" s="4" t="s">
        <v>312</v>
      </c>
      <c r="B53" s="6" t="n">
        <v>104471</v>
      </c>
      <c r="D53" s="6" t="n">
        <v>97666</v>
      </c>
    </row>
    <row r="54" spans="1:5">
      <c r="A54" s="4" t="s">
        <v>313</v>
      </c>
      <c r="B54" s="6" t="n">
        <v>4355</v>
      </c>
      <c r="D54" s="6" t="n">
        <v>2875</v>
      </c>
    </row>
    <row r="55" spans="1:5">
      <c r="A55" s="4" t="s">
        <v>314</v>
      </c>
      <c r="B55" s="6" t="n">
        <v>-51</v>
      </c>
      <c r="D55" s="6" t="n">
        <v>-555</v>
      </c>
    </row>
    <row r="56" spans="1:5">
      <c r="A56" s="4" t="s">
        <v>315</v>
      </c>
      <c r="B56" s="7" t="n">
        <v>108775</v>
      </c>
      <c r="D56" s="7" t="n">
        <v>99986</v>
      </c>
    </row>
    <row r="57" spans="1:5">
      <c r="A57" t="n"/>
    </row>
    <row r="58" spans="1:5">
      <c r="A58" s="4" t="s">
        <v>26</v>
      </c>
      <c r="B58" s="4" t="s">
        <v>67</v>
      </c>
    </row>
    <row r="59" spans="1:5">
      <c r="A59" s="4" t="s">
        <v>27</v>
      </c>
      <c r="B59" s="4" t="s">
        <v>68</v>
      </c>
    </row>
  </sheetData>
  <mergeCells count="5">
    <mergeCell ref="B1:C1"/>
    <mergeCell ref="D1:E1"/>
    <mergeCell ref="A57:E57"/>
    <mergeCell ref="B58:E58"/>
    <mergeCell ref="B59:E5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1</v>
      </c>
      <c r="B1" s="2" t="s">
        <v>1</v>
      </c>
      <c r="C1" s="2" t="s">
        <v>332</v>
      </c>
    </row>
    <row r="2" spans="1:3">
      <c r="B2" s="2" t="s">
        <v>2</v>
      </c>
      <c r="C2" s="2" t="s">
        <v>23</v>
      </c>
    </row>
    <row r="3" spans="1:3">
      <c r="A3" s="4" t="s">
        <v>333</v>
      </c>
    </row>
    <row r="4" spans="1:3">
      <c r="A4" s="3" t="s">
        <v>311</v>
      </c>
    </row>
    <row r="5" spans="1:3">
      <c r="A5" s="4" t="s">
        <v>334</v>
      </c>
      <c r="B5" s="9" t="n">
        <v>0.1</v>
      </c>
      <c r="C5"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335</v>
      </c>
      <c r="B1" s="2" t="s">
        <v>2</v>
      </c>
      <c r="D1" s="2" t="s">
        <v>23</v>
      </c>
      <c r="E1" s="2" t="s">
        <v>27</v>
      </c>
    </row>
    <row r="2" spans="1:5">
      <c r="A2" s="3" t="s">
        <v>336</v>
      </c>
      <c r="D2" t="n"/>
    </row>
    <row r="3" spans="1:5">
      <c r="A3" s="4" t="s">
        <v>337</v>
      </c>
      <c r="B3" s="7" t="n">
        <v>94127</v>
      </c>
      <c r="D3" t="n"/>
    </row>
    <row r="4" spans="1:5">
      <c r="A4" s="4" t="s">
        <v>338</v>
      </c>
      <c r="B4" s="6" t="n">
        <v>690909</v>
      </c>
      <c r="D4" t="n"/>
    </row>
    <row r="5" spans="1:5">
      <c r="A5" s="4" t="s">
        <v>339</v>
      </c>
      <c r="B5" s="6" t="n">
        <v>594927</v>
      </c>
      <c r="D5" t="n"/>
    </row>
    <row r="6" spans="1:5">
      <c r="A6" s="4" t="s">
        <v>340</v>
      </c>
      <c r="B6" s="6" t="n">
        <v>47840</v>
      </c>
      <c r="D6" t="n"/>
    </row>
    <row r="7" spans="1:5">
      <c r="A7" s="4" t="s">
        <v>341</v>
      </c>
      <c r="B7" s="6" t="n">
        <v>1427803</v>
      </c>
      <c r="D7" t="n"/>
    </row>
    <row r="8" spans="1:5">
      <c r="A8" s="4" t="s">
        <v>342</v>
      </c>
      <c r="B8" s="6" t="n">
        <v>232544</v>
      </c>
      <c r="D8" t="n"/>
    </row>
    <row r="9" spans="1:5">
      <c r="A9" s="4" t="s">
        <v>312</v>
      </c>
      <c r="B9" s="6" t="n">
        <v>1660347</v>
      </c>
      <c r="C9" s="4" t="s">
        <v>26</v>
      </c>
      <c r="D9" s="7" t="n">
        <v>1690043</v>
      </c>
    </row>
    <row r="10" spans="1:5">
      <c r="A10" s="4" t="s">
        <v>343</v>
      </c>
      <c r="B10" s="6" t="n">
        <v>95946</v>
      </c>
      <c r="D10" t="n"/>
    </row>
    <row r="11" spans="1:5">
      <c r="A11" s="4" t="s">
        <v>344</v>
      </c>
      <c r="B11" s="6" t="n">
        <v>734979</v>
      </c>
      <c r="D11" t="n"/>
    </row>
    <row r="12" spans="1:5">
      <c r="A12" s="4" t="s">
        <v>345</v>
      </c>
      <c r="B12" s="6" t="n">
        <v>632004</v>
      </c>
      <c r="D12" t="n"/>
    </row>
    <row r="13" spans="1:5">
      <c r="A13" s="4" t="s">
        <v>346</v>
      </c>
      <c r="B13" s="6" t="n">
        <v>54401</v>
      </c>
      <c r="D13" t="n"/>
    </row>
    <row r="14" spans="1:5">
      <c r="A14" s="4" t="s">
        <v>347</v>
      </c>
      <c r="B14" s="6" t="n">
        <v>1517330</v>
      </c>
      <c r="D14" t="n"/>
    </row>
    <row r="15" spans="1:5">
      <c r="A15" s="4" t="s">
        <v>348</v>
      </c>
      <c r="B15" s="6" t="n">
        <v>243844</v>
      </c>
      <c r="D15" t="n"/>
    </row>
    <row r="16" spans="1:5">
      <c r="A16" s="4" t="s">
        <v>315</v>
      </c>
      <c r="B16" s="7" t="n">
        <v>1761174</v>
      </c>
      <c r="C16" s="4" t="s">
        <v>26</v>
      </c>
      <c r="D16" s="7" t="n">
        <v>1731459</v>
      </c>
    </row>
    <row r="17" spans="1:5">
      <c r="A17" t="n"/>
    </row>
    <row r="18" spans="1:5">
      <c r="A18" s="4" t="s">
        <v>26</v>
      </c>
      <c r="B18" s="4" t="s">
        <v>67</v>
      </c>
    </row>
    <row r="19" spans="1:5">
      <c r="A19" s="4" t="s">
        <v>27</v>
      </c>
      <c r="B19" s="4" t="s">
        <v>68</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3</v>
      </c>
    </row>
    <row r="2" spans="1:3">
      <c r="A2" s="3" t="s">
        <v>350</v>
      </c>
    </row>
    <row r="3" spans="1:3">
      <c r="A3" s="4" t="s">
        <v>351</v>
      </c>
      <c r="B3" s="7" t="n">
        <v>110400</v>
      </c>
      <c r="C3" s="7" t="n">
        <v>49286</v>
      </c>
    </row>
    <row r="4" spans="1:3">
      <c r="A4" s="4" t="s">
        <v>352</v>
      </c>
      <c r="B4" s="6" t="n">
        <v>103</v>
      </c>
      <c r="C4" s="6" t="n">
        <v>109</v>
      </c>
    </row>
    <row r="5" spans="1:3">
      <c r="A5" s="4" t="s">
        <v>353</v>
      </c>
      <c r="B5" s="6" t="n">
        <v>110503</v>
      </c>
      <c r="C5" s="6" t="n">
        <v>49395</v>
      </c>
    </row>
    <row r="6" spans="1:3">
      <c r="A6" s="4" t="s">
        <v>354</v>
      </c>
      <c r="B6" s="6" t="n">
        <v>-38676</v>
      </c>
      <c r="C6" s="6" t="n">
        <v>-17288</v>
      </c>
    </row>
    <row r="7" spans="1:3">
      <c r="A7" s="4" t="s">
        <v>355</v>
      </c>
      <c r="B7" s="7" t="n">
        <v>71827</v>
      </c>
      <c r="C7" s="7" t="n">
        <v>321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12259</v>
      </c>
      <c r="C3" s="7" t="n">
        <v>5358</v>
      </c>
    </row>
    <row r="4" spans="1:3">
      <c r="A4" s="4" t="s">
        <v>359</v>
      </c>
    </row>
    <row r="5" spans="1:3">
      <c r="A5" s="3" t="s">
        <v>357</v>
      </c>
    </row>
    <row r="6" spans="1:3">
      <c r="A6" s="4" t="s">
        <v>358</v>
      </c>
      <c r="B6" s="7" t="n">
        <v>12300</v>
      </c>
      <c r="C6" s="7" t="n">
        <v>5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360</v>
      </c>
      <c r="B1" s="2" t="s">
        <v>1</v>
      </c>
    </row>
    <row r="2" spans="1:2">
      <c r="B2" s="2" t="s">
        <v>361</v>
      </c>
    </row>
    <row r="3" spans="1:2">
      <c r="A3" s="3" t="s">
        <v>362</v>
      </c>
    </row>
    <row r="4" spans="1:2">
      <c r="A4" s="4" t="s">
        <v>363</v>
      </c>
      <c r="B4" s="9" t="n">
        <v>46.8</v>
      </c>
    </row>
    <row r="5" spans="1:2">
      <c r="A5" s="4" t="s">
        <v>364</v>
      </c>
    </row>
    <row r="6" spans="1:2">
      <c r="A6" s="3" t="s">
        <v>362</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3</v>
      </c>
    </row>
    <row r="2" spans="1:3">
      <c r="A2" s="3" t="s">
        <v>189</v>
      </c>
    </row>
    <row r="3" spans="1:3">
      <c r="A3" s="4" t="s">
        <v>368</v>
      </c>
      <c r="B3" s="9" t="n">
        <v>19.4</v>
      </c>
      <c r="C3" s="9" t="n">
        <v>1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4" t="s">
        <v>372</v>
      </c>
    </row>
    <row r="4" spans="1:3">
      <c r="A4" s="4" t="s">
        <v>373</v>
      </c>
      <c r="B4" s="4" t="s">
        <v>374</v>
      </c>
    </row>
    <row r="5" spans="1:3">
      <c r="A5" s="4" t="s">
        <v>375</v>
      </c>
      <c r="B5" s="9" t="n">
        <v>95.8</v>
      </c>
      <c r="C5" s="9" t="n">
        <v>7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16587</v>
      </c>
      <c r="C4" s="7" t="n">
        <v>587882</v>
      </c>
      <c r="D4" s="7" t="n">
        <v>1825906</v>
      </c>
      <c r="E4" s="7" t="n">
        <v>1753589</v>
      </c>
    </row>
    <row r="5" spans="1:5">
      <c r="A5" s="4" t="s">
        <v>85</v>
      </c>
      <c r="B5" s="6" t="n">
        <v>-399676</v>
      </c>
      <c r="C5" s="6" t="n">
        <v>-393987</v>
      </c>
      <c r="D5" s="6" t="n">
        <v>-1201692</v>
      </c>
      <c r="E5" s="6" t="n">
        <v>-1198382</v>
      </c>
    </row>
    <row r="6" spans="1:5">
      <c r="A6" s="4" t="s">
        <v>86</v>
      </c>
      <c r="B6" s="6" t="n">
        <v>216911</v>
      </c>
      <c r="C6" s="6" t="n">
        <v>193895</v>
      </c>
      <c r="D6" s="6" t="n">
        <v>624214</v>
      </c>
      <c r="E6" s="6" t="n">
        <v>555207</v>
      </c>
    </row>
    <row r="7" spans="1:5">
      <c r="A7" s="4" t="s">
        <v>87</v>
      </c>
      <c r="B7" s="6" t="n">
        <v>134282</v>
      </c>
      <c r="C7" s="6" t="n">
        <v>132368</v>
      </c>
      <c r="D7" s="6" t="n">
        <v>400005</v>
      </c>
      <c r="E7" s="6" t="n">
        <v>404353</v>
      </c>
    </row>
    <row r="8" spans="1:5">
      <c r="A8" s="4" t="s">
        <v>88</v>
      </c>
      <c r="B8" s="6" t="n">
        <v>24356</v>
      </c>
      <c r="C8" s="6" t="n">
        <v>22487</v>
      </c>
      <c r="D8" s="6" t="n">
        <v>74742</v>
      </c>
      <c r="E8" s="6" t="n">
        <v>67918</v>
      </c>
    </row>
    <row r="9" spans="1:5">
      <c r="A9" s="4" t="s">
        <v>89</v>
      </c>
      <c r="B9" s="6" t="n">
        <v>-4957</v>
      </c>
      <c r="C9" s="6" t="n">
        <v>-3772</v>
      </c>
      <c r="D9" s="6" t="n">
        <v>-13716</v>
      </c>
      <c r="E9" s="6" t="n">
        <v>-8954</v>
      </c>
    </row>
    <row r="10" spans="1:5">
      <c r="A10" s="4" t="s">
        <v>90</v>
      </c>
      <c r="B10" s="6" t="n">
        <v>19399</v>
      </c>
      <c r="C10" s="6" t="n">
        <v>18715</v>
      </c>
      <c r="D10" s="6" t="n">
        <v>61026</v>
      </c>
      <c r="E10" s="6" t="n">
        <v>58964</v>
      </c>
    </row>
    <row r="11" spans="1:5">
      <c r="A11" s="4" t="s">
        <v>91</v>
      </c>
      <c r="B11" s="6" t="n">
        <v>-35</v>
      </c>
      <c r="C11" s="6" t="n">
        <v>-259</v>
      </c>
      <c r="D11" s="6" t="n">
        <v>2623</v>
      </c>
      <c r="E11" s="6" t="n">
        <v>1623</v>
      </c>
    </row>
    <row r="12" spans="1:5">
      <c r="A12" s="4" t="s">
        <v>92</v>
      </c>
      <c r="B12" s="6" t="n">
        <v>13069</v>
      </c>
      <c r="C12" s="6" t="n">
        <v>10990</v>
      </c>
      <c r="D12" s="6" t="n">
        <v>37353</v>
      </c>
      <c r="E12" s="6" t="n">
        <v>30605</v>
      </c>
    </row>
    <row r="13" spans="1:5">
      <c r="A13" s="4" t="s">
        <v>93</v>
      </c>
      <c r="B13" s="6" t="n">
        <v>383626</v>
      </c>
      <c r="C13" s="6" t="n">
        <v>355709</v>
      </c>
      <c r="D13" s="6" t="n">
        <v>1125221</v>
      </c>
      <c r="E13" s="6" t="n">
        <v>1050752</v>
      </c>
    </row>
    <row r="14" spans="1:5">
      <c r="A14" s="3" t="s">
        <v>94</v>
      </c>
    </row>
    <row r="15" spans="1:5">
      <c r="A15" s="4" t="s">
        <v>95</v>
      </c>
      <c r="B15" s="6" t="n">
        <v>93022</v>
      </c>
      <c r="C15" s="6" t="n">
        <v>88599</v>
      </c>
      <c r="D15" s="6" t="n">
        <v>272983</v>
      </c>
      <c r="E15" s="6" t="n">
        <v>253621</v>
      </c>
    </row>
    <row r="16" spans="1:5">
      <c r="A16" s="4" t="s">
        <v>96</v>
      </c>
      <c r="B16" s="6" t="n">
        <v>45428</v>
      </c>
      <c r="C16" s="6" t="n">
        <v>40797</v>
      </c>
      <c r="D16" s="6" t="n">
        <v>127277</v>
      </c>
      <c r="E16" s="6" t="n">
        <v>113392</v>
      </c>
    </row>
    <row r="17" spans="1:5">
      <c r="A17" s="4" t="s">
        <v>97</v>
      </c>
      <c r="B17" s="6" t="n">
        <v>66700</v>
      </c>
      <c r="C17" s="6" t="n">
        <v>67402</v>
      </c>
      <c r="D17" s="6" t="n">
        <v>203489</v>
      </c>
      <c r="E17" s="6" t="n">
        <v>207358</v>
      </c>
    </row>
    <row r="18" spans="1:5">
      <c r="A18" s="4" t="s">
        <v>98</v>
      </c>
      <c r="B18" s="6" t="n">
        <v>32837</v>
      </c>
      <c r="C18" s="6" t="n">
        <v>30266</v>
      </c>
      <c r="D18" s="6" t="n">
        <v>98873</v>
      </c>
      <c r="E18" s="6" t="n">
        <v>93365</v>
      </c>
    </row>
    <row r="19" spans="1:5">
      <c r="A19" s="4" t="s">
        <v>99</v>
      </c>
      <c r="B19" s="6" t="n">
        <v>4709</v>
      </c>
      <c r="C19" s="6" t="n">
        <v>4619</v>
      </c>
      <c r="D19" s="6" t="n">
        <v>13328</v>
      </c>
      <c r="E19" s="6" t="n">
        <v>11953</v>
      </c>
    </row>
    <row r="20" spans="1:5">
      <c r="A20" s="4" t="s">
        <v>100</v>
      </c>
      <c r="B20" s="6" t="n">
        <v>7184</v>
      </c>
      <c r="C20" s="6" t="n">
        <v>8718</v>
      </c>
      <c r="D20" s="6" t="n">
        <v>21534</v>
      </c>
      <c r="E20" s="6" t="n">
        <v>26036</v>
      </c>
    </row>
    <row r="21" spans="1:5">
      <c r="A21" s="4" t="s">
        <v>101</v>
      </c>
      <c r="B21" s="6" t="n">
        <v>45309</v>
      </c>
      <c r="C21" s="6" t="n">
        <v>40355</v>
      </c>
      <c r="D21" s="6" t="n">
        <v>137206</v>
      </c>
      <c r="E21" s="6" t="n">
        <v>126439</v>
      </c>
    </row>
    <row r="22" spans="1:5">
      <c r="A22" s="4" t="s">
        <v>102</v>
      </c>
      <c r="B22" s="6" t="n">
        <v>295189</v>
      </c>
      <c r="C22" s="6" t="n">
        <v>280756</v>
      </c>
      <c r="D22" s="6" t="n">
        <v>874690</v>
      </c>
      <c r="E22" s="6" t="n">
        <v>832164</v>
      </c>
    </row>
    <row r="23" spans="1:5">
      <c r="A23" s="4" t="s">
        <v>103</v>
      </c>
      <c r="B23" s="6" t="n">
        <v>88437</v>
      </c>
      <c r="C23" s="6" t="n">
        <v>74953</v>
      </c>
      <c r="D23" s="6" t="n">
        <v>250531</v>
      </c>
      <c r="E23" s="6" t="n">
        <v>218588</v>
      </c>
    </row>
    <row r="24" spans="1:5">
      <c r="A24" s="4" t="s">
        <v>39</v>
      </c>
      <c r="B24" s="6" t="n">
        <v>30400</v>
      </c>
      <c r="C24" s="6" t="n">
        <v>25603</v>
      </c>
      <c r="D24" s="6" t="n">
        <v>87991</v>
      </c>
      <c r="E24" s="6" t="n">
        <v>76664</v>
      </c>
    </row>
    <row r="25" spans="1:5">
      <c r="A25" s="4" t="s">
        <v>104</v>
      </c>
      <c r="B25" s="7" t="n">
        <v>58037</v>
      </c>
      <c r="C25" s="7" t="n">
        <v>49350</v>
      </c>
      <c r="D25" s="7" t="n">
        <v>162540</v>
      </c>
      <c r="E25" s="7" t="n">
        <v>141924</v>
      </c>
    </row>
    <row r="26" spans="1:5">
      <c r="A26" s="3" t="s">
        <v>105</v>
      </c>
    </row>
    <row r="27" spans="1:5">
      <c r="A27" s="4" t="s">
        <v>106</v>
      </c>
      <c r="B27" s="8" t="n">
        <v>1.22</v>
      </c>
      <c r="C27" s="8" t="n">
        <v>0.98</v>
      </c>
      <c r="D27" s="8" t="n">
        <v>3.38</v>
      </c>
      <c r="E27" s="8" t="n">
        <v>2.73</v>
      </c>
    </row>
    <row r="28" spans="1:5">
      <c r="A28" s="4" t="s">
        <v>107</v>
      </c>
      <c r="B28" s="8" t="n">
        <v>1.22</v>
      </c>
      <c r="C28" s="8" t="n">
        <v>0.98</v>
      </c>
      <c r="D28" s="8" t="n">
        <v>3.37</v>
      </c>
      <c r="E28" s="8" t="n">
        <v>2.73</v>
      </c>
    </row>
    <row r="29" spans="1:5">
      <c r="A29" s="3" t="s">
        <v>108</v>
      </c>
    </row>
    <row r="30" spans="1:5">
      <c r="A30" s="4" t="s">
        <v>109</v>
      </c>
      <c r="B30" s="6" t="n">
        <v>47008</v>
      </c>
      <c r="C30" s="6" t="n">
        <v>50082</v>
      </c>
      <c r="D30" s="6" t="n">
        <v>47736</v>
      </c>
      <c r="E30" s="6" t="n">
        <v>51494</v>
      </c>
    </row>
    <row r="31" spans="1:5">
      <c r="A31" s="4" t="s">
        <v>110</v>
      </c>
      <c r="B31" s="6" t="n">
        <v>47051</v>
      </c>
      <c r="C31" s="6" t="n">
        <v>50104</v>
      </c>
      <c r="D31" s="6" t="n">
        <v>47775</v>
      </c>
      <c r="E31" s="6" t="n">
        <v>51526</v>
      </c>
    </row>
    <row r="32" spans="1:5">
      <c r="A32" s="3" t="s">
        <v>111</v>
      </c>
    </row>
    <row r="33" spans="1:5">
      <c r="A33" s="4" t="s">
        <v>112</v>
      </c>
      <c r="B33" s="7" t="n">
        <v>-478</v>
      </c>
      <c r="C33" s="7" t="n">
        <v>-1564</v>
      </c>
      <c r="D33" s="7" t="n">
        <v>-3308</v>
      </c>
      <c r="E33" s="7" t="n">
        <v>-2433</v>
      </c>
    </row>
    <row r="34" spans="1:5">
      <c r="A34" s="4" t="s">
        <v>113</v>
      </c>
      <c r="B34" s="6" t="n">
        <v>-478</v>
      </c>
      <c r="C34" s="6" t="n">
        <v>-1564</v>
      </c>
      <c r="D34" s="6" t="n">
        <v>-3308</v>
      </c>
      <c r="E34" s="6" t="n">
        <v>-2433</v>
      </c>
    </row>
    <row r="35" spans="1:5">
      <c r="A35" s="4" t="s">
        <v>114</v>
      </c>
      <c r="B35" s="6" t="n">
        <v>443</v>
      </c>
      <c r="C35" s="6" t="n">
        <v>1305</v>
      </c>
      <c r="D35" s="6" t="n">
        <v>5931</v>
      </c>
      <c r="E35" s="6" t="n">
        <v>4056</v>
      </c>
    </row>
    <row r="36" spans="1:5">
      <c r="A36" s="4" t="s">
        <v>91</v>
      </c>
      <c r="B36" s="7" t="n">
        <v>-35</v>
      </c>
      <c r="C36" s="7" t="n">
        <v>-259</v>
      </c>
      <c r="D36" s="7" t="n">
        <v>2623</v>
      </c>
      <c r="E36" s="7" t="n">
        <v>1623</v>
      </c>
    </row>
    <row r="37" spans="1:5">
      <c r="A37" s="4" t="s">
        <v>115</v>
      </c>
      <c r="B37" s="8" t="n">
        <v>0.18</v>
      </c>
      <c r="C37" s="8" t="n">
        <v>0.16</v>
      </c>
      <c r="D37" s="8" t="n">
        <v>0.52</v>
      </c>
      <c r="E37"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6</v>
      </c>
      <c r="B1" s="2" t="s">
        <v>81</v>
      </c>
      <c r="D1" s="2" t="s">
        <v>1</v>
      </c>
    </row>
    <row r="2" spans="1:5">
      <c r="B2" s="2" t="s">
        <v>2</v>
      </c>
      <c r="C2" s="2" t="s">
        <v>82</v>
      </c>
      <c r="D2" s="2" t="s">
        <v>2</v>
      </c>
      <c r="E2" s="2" t="s">
        <v>82</v>
      </c>
    </row>
    <row r="3" spans="1:5">
      <c r="A3" s="3" t="s">
        <v>377</v>
      </c>
    </row>
    <row r="4" spans="1:5">
      <c r="A4" s="4" t="s">
        <v>378</v>
      </c>
      <c r="B4" s="7" t="n">
        <v>25564</v>
      </c>
      <c r="C4" s="7" t="n">
        <v>23697</v>
      </c>
      <c r="D4" s="7" t="n">
        <v>78385</v>
      </c>
      <c r="E4" s="7" t="n">
        <v>71585</v>
      </c>
    </row>
    <row r="5" spans="1:5">
      <c r="A5" s="4" t="s">
        <v>379</v>
      </c>
      <c r="B5" s="6" t="n">
        <v>-1208</v>
      </c>
      <c r="C5" s="6" t="n">
        <v>-1210</v>
      </c>
      <c r="D5" s="6" t="n">
        <v>-3643</v>
      </c>
      <c r="E5" s="6" t="n">
        <v>-3667</v>
      </c>
    </row>
    <row r="6" spans="1:5">
      <c r="A6" s="4" t="s">
        <v>88</v>
      </c>
      <c r="B6" s="6" t="n">
        <v>24356</v>
      </c>
      <c r="C6" s="6" t="n">
        <v>22487</v>
      </c>
      <c r="D6" s="6" t="n">
        <v>74742</v>
      </c>
      <c r="E6" s="6" t="n">
        <v>67918</v>
      </c>
    </row>
    <row r="7" spans="1:5">
      <c r="A7" s="4" t="s">
        <v>89</v>
      </c>
      <c r="B7" s="6" t="n">
        <v>-4957</v>
      </c>
      <c r="C7" s="6" t="n">
        <v>-3772</v>
      </c>
      <c r="D7" s="6" t="n">
        <v>-13716</v>
      </c>
      <c r="E7" s="6" t="n">
        <v>-8954</v>
      </c>
    </row>
    <row r="8" spans="1:5">
      <c r="A8" s="4" t="s">
        <v>90</v>
      </c>
      <c r="B8" s="6" t="n">
        <v>19399</v>
      </c>
      <c r="C8" s="6" t="n">
        <v>18715</v>
      </c>
      <c r="D8" s="6" t="n">
        <v>61026</v>
      </c>
      <c r="E8" s="6" t="n">
        <v>58964</v>
      </c>
    </row>
    <row r="9" spans="1:5">
      <c r="A9" s="4" t="s">
        <v>380</v>
      </c>
    </row>
    <row r="10" spans="1:5">
      <c r="A10" s="3" t="s">
        <v>377</v>
      </c>
    </row>
    <row r="11" spans="1:5">
      <c r="A11" s="4" t="s">
        <v>378</v>
      </c>
      <c r="B11" s="6" t="n">
        <v>505</v>
      </c>
      <c r="C11" s="6" t="n">
        <v>514</v>
      </c>
      <c r="D11" s="6" t="n">
        <v>1527</v>
      </c>
      <c r="E11" s="6" t="n">
        <v>1533</v>
      </c>
    </row>
    <row r="12" spans="1:5">
      <c r="A12" s="4" t="s">
        <v>381</v>
      </c>
    </row>
    <row r="13" spans="1:5">
      <c r="A13" s="3" t="s">
        <v>377</v>
      </c>
    </row>
    <row r="14" spans="1:5">
      <c r="A14" s="4" t="s">
        <v>378</v>
      </c>
      <c r="B14" s="6" t="n">
        <v>318</v>
      </c>
      <c r="C14" s="6" t="n">
        <v>354</v>
      </c>
      <c r="D14" s="6" t="n">
        <v>998</v>
      </c>
      <c r="E14" s="6" t="n">
        <v>1049</v>
      </c>
    </row>
    <row r="15" spans="1:5">
      <c r="A15" s="4" t="s">
        <v>382</v>
      </c>
    </row>
    <row r="16" spans="1:5">
      <c r="A16" s="3" t="s">
        <v>377</v>
      </c>
    </row>
    <row r="17" spans="1:5">
      <c r="A17" s="4" t="s">
        <v>378</v>
      </c>
      <c r="B17" s="6" t="n">
        <v>148</v>
      </c>
      <c r="C17" s="6" t="n">
        <v>51</v>
      </c>
      <c r="D17" s="6" t="n">
        <v>497</v>
      </c>
      <c r="E17" s="6" t="n">
        <v>141</v>
      </c>
    </row>
    <row r="18" spans="1:5">
      <c r="A18" s="4" t="s">
        <v>383</v>
      </c>
    </row>
    <row r="19" spans="1:5">
      <c r="A19" s="3" t="s">
        <v>377</v>
      </c>
    </row>
    <row r="20" spans="1:5">
      <c r="A20" s="4" t="s">
        <v>378</v>
      </c>
      <c r="B20" s="6" t="n">
        <v>1058</v>
      </c>
      <c r="C20" s="6" t="n">
        <v>220</v>
      </c>
      <c r="D20" s="6" t="n">
        <v>5443</v>
      </c>
      <c r="E20" s="6" t="n">
        <v>1776</v>
      </c>
    </row>
    <row r="21" spans="1:5">
      <c r="A21" s="4" t="s">
        <v>384</v>
      </c>
    </row>
    <row r="22" spans="1:5">
      <c r="A22" s="3" t="s">
        <v>377</v>
      </c>
    </row>
    <row r="23" spans="1:5">
      <c r="A23" s="4" t="s">
        <v>378</v>
      </c>
      <c r="B23" s="6" t="n">
        <v>18578</v>
      </c>
      <c r="C23" s="6" t="n">
        <v>18786</v>
      </c>
      <c r="D23" s="6" t="n">
        <v>56204</v>
      </c>
      <c r="E23" s="6" t="n">
        <v>58132</v>
      </c>
    </row>
    <row r="24" spans="1:5">
      <c r="A24" s="4" t="s">
        <v>385</v>
      </c>
    </row>
    <row r="25" spans="1:5">
      <c r="A25" s="3" t="s">
        <v>377</v>
      </c>
    </row>
    <row r="26" spans="1:5">
      <c r="A26" s="4" t="s">
        <v>378</v>
      </c>
      <c r="B26" s="7" t="n">
        <v>4957</v>
      </c>
      <c r="C26" s="7" t="n">
        <v>3772</v>
      </c>
      <c r="D26" s="7" t="n">
        <v>13716</v>
      </c>
      <c r="E26" s="7" t="n">
        <v>89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81</v>
      </c>
      <c r="D1" s="2" t="s">
        <v>1</v>
      </c>
    </row>
    <row r="2" spans="1:5">
      <c r="B2" s="2" t="s">
        <v>2</v>
      </c>
      <c r="C2" s="2" t="s">
        <v>82</v>
      </c>
      <c r="D2" s="2" t="s">
        <v>2</v>
      </c>
      <c r="E2" s="2" t="s">
        <v>82</v>
      </c>
    </row>
    <row r="3" spans="1:5">
      <c r="A3" s="3" t="s">
        <v>387</v>
      </c>
    </row>
    <row r="4" spans="1:5">
      <c r="A4" s="4" t="s">
        <v>388</v>
      </c>
      <c r="B4" s="7" t="n">
        <v>637</v>
      </c>
      <c r="C4" s="7" t="n">
        <v>1209</v>
      </c>
      <c r="D4" s="7" t="n">
        <v>6322</v>
      </c>
      <c r="E4" s="7" t="n">
        <v>4610</v>
      </c>
    </row>
    <row r="5" spans="1:5">
      <c r="A5" s="4" t="s">
        <v>389</v>
      </c>
      <c r="B5" s="6" t="n">
        <v>-192</v>
      </c>
      <c r="C5" s="6" t="n">
        <v>-26</v>
      </c>
      <c r="D5" s="6" t="n">
        <v>-714</v>
      </c>
      <c r="E5" s="6" t="n">
        <v>-285</v>
      </c>
    </row>
    <row r="6" spans="1:5">
      <c r="A6" s="4" t="s">
        <v>390</v>
      </c>
      <c r="B6" s="6" t="n">
        <v>-478</v>
      </c>
      <c r="C6" s="6" t="n">
        <v>-1564</v>
      </c>
      <c r="D6" s="6" t="n">
        <v>-3308</v>
      </c>
      <c r="E6" s="6" t="n">
        <v>-2433</v>
      </c>
    </row>
    <row r="7" spans="1:5">
      <c r="A7" s="4" t="s">
        <v>391</v>
      </c>
      <c r="B7" s="6" t="n">
        <v>-2</v>
      </c>
      <c r="C7" s="6" t="n">
        <v>122</v>
      </c>
      <c r="D7" s="6" t="n">
        <v>323</v>
      </c>
      <c r="E7" s="6" t="n">
        <v>-269</v>
      </c>
    </row>
    <row r="8" spans="1:5">
      <c r="A8" s="4" t="s">
        <v>91</v>
      </c>
      <c r="B8" s="7" t="n">
        <v>-35</v>
      </c>
      <c r="C8" s="7" t="n">
        <v>-259</v>
      </c>
      <c r="D8" s="7" t="n">
        <v>2623</v>
      </c>
      <c r="E8" s="7" t="n">
        <v>16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3</v>
      </c>
    </row>
    <row r="2" spans="1:3">
      <c r="A2" s="3" t="s">
        <v>189</v>
      </c>
    </row>
    <row r="3" spans="1:3">
      <c r="A3" s="4" t="s">
        <v>393</v>
      </c>
      <c r="B3" s="9" t="n">
        <v>152.4</v>
      </c>
      <c r="C3" s="7" t="n">
        <v>6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94</v>
      </c>
      <c r="B1" s="2" t="s">
        <v>1</v>
      </c>
      <c r="C1" s="2" t="s">
        <v>332</v>
      </c>
    </row>
    <row r="2" spans="1:3">
      <c r="B2" s="2" t="s">
        <v>395</v>
      </c>
      <c r="C2" s="2" t="s">
        <v>396</v>
      </c>
    </row>
    <row r="3" spans="1:3">
      <c r="A3" s="3" t="s">
        <v>311</v>
      </c>
    </row>
    <row r="4" spans="1:3">
      <c r="A4" s="4" t="s">
        <v>397</v>
      </c>
      <c r="B4" s="7" t="n">
        <v>67418</v>
      </c>
      <c r="C4" s="7" t="n">
        <v>549243</v>
      </c>
    </row>
    <row r="5" spans="1:3">
      <c r="A5" s="4" t="s">
        <v>398</v>
      </c>
      <c r="B5" s="6" t="n">
        <v>-608</v>
      </c>
      <c r="C5" s="6" t="n">
        <v>-19294</v>
      </c>
    </row>
    <row r="6" spans="1:3">
      <c r="A6" s="4" t="s">
        <v>399</v>
      </c>
      <c r="B6" s="6" t="n">
        <v>81174</v>
      </c>
      <c r="C6" s="6" t="n">
        <v>49328</v>
      </c>
    </row>
    <row r="7" spans="1:3">
      <c r="A7" s="4" t="s">
        <v>400</v>
      </c>
      <c r="B7" s="6" t="n">
        <v>-3190</v>
      </c>
      <c r="C7" s="6" t="n">
        <v>-8139</v>
      </c>
    </row>
    <row r="8" spans="1:3">
      <c r="A8" s="4" t="s">
        <v>359</v>
      </c>
    </row>
    <row r="9" spans="1:3">
      <c r="A9" s="3" t="s">
        <v>311</v>
      </c>
    </row>
    <row r="10" spans="1:3">
      <c r="A10" s="4" t="s">
        <v>397</v>
      </c>
      <c r="B10" s="6" t="n">
        <v>65666</v>
      </c>
      <c r="C10" s="6" t="n">
        <v>545591</v>
      </c>
    </row>
    <row r="11" spans="1:3">
      <c r="A11" s="4" t="s">
        <v>398</v>
      </c>
      <c r="B11" s="6" t="n">
        <v>-485</v>
      </c>
      <c r="C11" s="6" t="n">
        <v>-19007</v>
      </c>
    </row>
    <row r="12" spans="1:3">
      <c r="A12" s="4" t="s">
        <v>399</v>
      </c>
      <c r="B12" s="6" t="n">
        <v>77674</v>
      </c>
      <c r="C12" s="6" t="n">
        <v>46119</v>
      </c>
    </row>
    <row r="13" spans="1:3">
      <c r="A13" s="4" t="s">
        <v>400</v>
      </c>
      <c r="B13" s="6" t="n">
        <v>-2739</v>
      </c>
      <c r="C13" s="6" t="n">
        <v>-8044</v>
      </c>
    </row>
    <row r="14" spans="1:3">
      <c r="A14" s="4" t="s">
        <v>401</v>
      </c>
    </row>
    <row r="15" spans="1:3">
      <c r="A15" s="3" t="s">
        <v>311</v>
      </c>
    </row>
    <row r="16" spans="1:3">
      <c r="A16" s="4" t="s">
        <v>397</v>
      </c>
      <c r="B16" s="6" t="n">
        <v>1729</v>
      </c>
      <c r="C16" s="6" t="n">
        <v>13651</v>
      </c>
    </row>
    <row r="17" spans="1:3">
      <c r="A17" s="4" t="s">
        <v>398</v>
      </c>
      <c r="B17" s="7" t="n">
        <v>-1</v>
      </c>
      <c r="C17" s="7" t="n">
        <v>-22</v>
      </c>
    </row>
    <row r="18" spans="1:3">
      <c r="A18" s="4" t="s">
        <v>402</v>
      </c>
      <c r="B18" s="6" t="n">
        <v>1</v>
      </c>
      <c r="C18" s="6" t="n">
        <v>7</v>
      </c>
    </row>
    <row r="19" spans="1:3">
      <c r="A19" s="4" t="s">
        <v>403</v>
      </c>
    </row>
    <row r="20" spans="1:3">
      <c r="A20" s="3" t="s">
        <v>311</v>
      </c>
    </row>
    <row r="21" spans="1:3">
      <c r="A21" s="4" t="s">
        <v>397</v>
      </c>
      <c r="B21" s="7" t="n">
        <v>3398</v>
      </c>
      <c r="C21" s="7" t="n">
        <v>23572</v>
      </c>
    </row>
    <row r="22" spans="1:3">
      <c r="A22" s="4" t="s">
        <v>398</v>
      </c>
      <c r="B22" s="7" t="n">
        <v>-19</v>
      </c>
      <c r="C22" s="7" t="n">
        <v>-829</v>
      </c>
    </row>
    <row r="23" spans="1:3">
      <c r="A23" s="4" t="s">
        <v>402</v>
      </c>
      <c r="B23" s="6" t="n">
        <v>2</v>
      </c>
      <c r="C23" s="6" t="n">
        <v>20</v>
      </c>
    </row>
    <row r="24" spans="1:3">
      <c r="A24" s="4" t="s">
        <v>399</v>
      </c>
      <c r="B24" s="7" t="n">
        <v>3134</v>
      </c>
      <c r="C24" s="7" t="n">
        <v>2396</v>
      </c>
    </row>
    <row r="25" spans="1:3">
      <c r="A25" s="4" t="s">
        <v>400</v>
      </c>
      <c r="B25" s="7" t="n">
        <v>-87</v>
      </c>
      <c r="C25" s="7" t="n">
        <v>-693</v>
      </c>
    </row>
    <row r="26" spans="1:3">
      <c r="A26" s="4" t="s">
        <v>404</v>
      </c>
      <c r="B26" s="6" t="n">
        <v>3</v>
      </c>
      <c r="C26" s="6" t="n">
        <v>3</v>
      </c>
    </row>
    <row r="27" spans="1:3">
      <c r="A27" s="4" t="s">
        <v>405</v>
      </c>
    </row>
    <row r="28" spans="1:3">
      <c r="A28" s="3" t="s">
        <v>311</v>
      </c>
    </row>
    <row r="29" spans="1:3">
      <c r="A29" s="4" t="s">
        <v>397</v>
      </c>
      <c r="B29" s="7" t="n">
        <v>2844</v>
      </c>
      <c r="C29" s="7" t="n">
        <v>2729</v>
      </c>
    </row>
    <row r="30" spans="1:3">
      <c r="A30" s="4" t="s">
        <v>398</v>
      </c>
      <c r="B30" s="7" t="n">
        <v>-34</v>
      </c>
      <c r="C30" s="7" t="n">
        <v>-44</v>
      </c>
    </row>
    <row r="31" spans="1:3">
      <c r="A31" s="4" t="s">
        <v>402</v>
      </c>
      <c r="B31" s="6" t="n">
        <v>4</v>
      </c>
      <c r="C31" s="6" t="n">
        <v>6</v>
      </c>
    </row>
    <row r="32" spans="1:3">
      <c r="A32" s="4" t="s">
        <v>399</v>
      </c>
      <c r="C32" s="7" t="n">
        <v>878</v>
      </c>
    </row>
    <row r="33" spans="1:3">
      <c r="A33" s="4" t="s">
        <v>400</v>
      </c>
      <c r="C33" s="7" t="n">
        <v>-497</v>
      </c>
    </row>
    <row r="34" spans="1:3">
      <c r="A34" s="4" t="s">
        <v>404</v>
      </c>
      <c r="C34" s="6" t="n">
        <v>2</v>
      </c>
    </row>
    <row r="35" spans="1:3">
      <c r="A35" s="4" t="s">
        <v>406</v>
      </c>
    </row>
    <row r="36" spans="1:3">
      <c r="A36" s="3" t="s">
        <v>311</v>
      </c>
    </row>
    <row r="37" spans="1:3">
      <c r="A37" s="4" t="s">
        <v>397</v>
      </c>
      <c r="B37" s="7" t="n">
        <v>31616</v>
      </c>
      <c r="C37" s="7" t="n">
        <v>413131</v>
      </c>
    </row>
    <row r="38" spans="1:3">
      <c r="A38" s="4" t="s">
        <v>398</v>
      </c>
      <c r="B38" s="7" t="n">
        <v>-321</v>
      </c>
      <c r="C38" s="7" t="n">
        <v>-17481</v>
      </c>
    </row>
    <row r="39" spans="1:3">
      <c r="A39" s="4" t="s">
        <v>402</v>
      </c>
      <c r="B39" s="6" t="n">
        <v>29</v>
      </c>
      <c r="C39" s="6" t="n">
        <v>393</v>
      </c>
    </row>
    <row r="40" spans="1:3">
      <c r="A40" s="4" t="s">
        <v>399</v>
      </c>
      <c r="B40" s="7" t="n">
        <v>58781</v>
      </c>
      <c r="C40" s="7" t="n">
        <v>34624</v>
      </c>
    </row>
    <row r="41" spans="1:3">
      <c r="A41" s="4" t="s">
        <v>400</v>
      </c>
      <c r="B41" s="7" t="n">
        <v>-2519</v>
      </c>
      <c r="C41" s="7" t="n">
        <v>-6730</v>
      </c>
    </row>
    <row r="42" spans="1:3">
      <c r="A42" s="4" t="s">
        <v>404</v>
      </c>
      <c r="B42" s="6" t="n">
        <v>65</v>
      </c>
      <c r="C42" s="6" t="n">
        <v>54</v>
      </c>
    </row>
    <row r="43" spans="1:3">
      <c r="A43" s="4" t="s">
        <v>407</v>
      </c>
    </row>
    <row r="44" spans="1:3">
      <c r="A44" s="3" t="s">
        <v>311</v>
      </c>
    </row>
    <row r="45" spans="1:3">
      <c r="A45" s="4" t="s">
        <v>397</v>
      </c>
      <c r="B45" s="7" t="n">
        <v>2451</v>
      </c>
      <c r="C45" s="7" t="n">
        <v>9681</v>
      </c>
    </row>
    <row r="46" spans="1:3">
      <c r="A46" s="4" t="s">
        <v>398</v>
      </c>
      <c r="B46" s="7" t="n">
        <v>-39</v>
      </c>
      <c r="C46" s="7" t="n">
        <v>-61</v>
      </c>
    </row>
    <row r="47" spans="1:3">
      <c r="A47" s="4" t="s">
        <v>402</v>
      </c>
      <c r="B47" s="6" t="n">
        <v>5</v>
      </c>
      <c r="C47" s="6" t="n">
        <v>9</v>
      </c>
    </row>
    <row r="48" spans="1:3">
      <c r="A48" s="4" t="s">
        <v>399</v>
      </c>
      <c r="B48" s="7" t="n">
        <v>4515</v>
      </c>
      <c r="C48" s="7" t="n">
        <v>4762</v>
      </c>
    </row>
    <row r="49" spans="1:3">
      <c r="A49" s="4" t="s">
        <v>400</v>
      </c>
      <c r="B49" s="7" t="n">
        <v>-68</v>
      </c>
      <c r="C49" s="7" t="n">
        <v>-60</v>
      </c>
    </row>
    <row r="50" spans="1:3">
      <c r="A50" s="4" t="s">
        <v>404</v>
      </c>
      <c r="B50" s="6" t="n">
        <v>8</v>
      </c>
      <c r="C50" s="6" t="n">
        <v>7</v>
      </c>
    </row>
    <row r="51" spans="1:3">
      <c r="A51" s="4" t="s">
        <v>408</v>
      </c>
    </row>
    <row r="52" spans="1:3">
      <c r="A52" s="3" t="s">
        <v>311</v>
      </c>
    </row>
    <row r="53" spans="1:3">
      <c r="A53" s="4" t="s">
        <v>397</v>
      </c>
      <c r="B53" s="7" t="n">
        <v>11755</v>
      </c>
      <c r="C53" s="7" t="n">
        <v>26611</v>
      </c>
    </row>
    <row r="54" spans="1:3">
      <c r="A54" s="4" t="s">
        <v>398</v>
      </c>
      <c r="B54" s="7" t="n">
        <v>-53</v>
      </c>
      <c r="C54" s="7" t="n">
        <v>-77</v>
      </c>
    </row>
    <row r="55" spans="1:3">
      <c r="A55" s="4" t="s">
        <v>402</v>
      </c>
      <c r="B55" s="6" t="n">
        <v>14</v>
      </c>
      <c r="C55" s="6" t="n">
        <v>23</v>
      </c>
    </row>
    <row r="56" spans="1:3">
      <c r="A56" s="4" t="s">
        <v>399</v>
      </c>
      <c r="B56" s="7" t="n">
        <v>4108</v>
      </c>
      <c r="C56" s="7" t="n">
        <v>260</v>
      </c>
    </row>
    <row r="57" spans="1:3">
      <c r="A57" s="4" t="s">
        <v>400</v>
      </c>
      <c r="B57" s="7" t="n">
        <v>-32</v>
      </c>
      <c r="C57" s="7" t="n">
        <v>-2</v>
      </c>
    </row>
    <row r="58" spans="1:3">
      <c r="A58" s="4" t="s">
        <v>404</v>
      </c>
      <c r="B58" s="6" t="n">
        <v>7</v>
      </c>
      <c r="C58" s="6" t="n">
        <v>2</v>
      </c>
    </row>
    <row r="59" spans="1:3">
      <c r="A59" s="4" t="s">
        <v>409</v>
      </c>
    </row>
    <row r="60" spans="1:3">
      <c r="A60" s="3" t="s">
        <v>311</v>
      </c>
    </row>
    <row r="61" spans="1:3">
      <c r="A61" s="4" t="s">
        <v>397</v>
      </c>
      <c r="B61" s="7" t="n">
        <v>11873</v>
      </c>
      <c r="C61" s="7" t="n">
        <v>56216</v>
      </c>
    </row>
    <row r="62" spans="1:3">
      <c r="A62" s="4" t="s">
        <v>398</v>
      </c>
      <c r="B62" s="7" t="n">
        <v>-18</v>
      </c>
      <c r="C62" s="7" t="n">
        <v>-493</v>
      </c>
    </row>
    <row r="63" spans="1:3">
      <c r="A63" s="4" t="s">
        <v>402</v>
      </c>
      <c r="B63" s="6" t="n">
        <v>11</v>
      </c>
      <c r="C63" s="6" t="n">
        <v>49</v>
      </c>
    </row>
    <row r="64" spans="1:3">
      <c r="A64" s="4" t="s">
        <v>399</v>
      </c>
      <c r="B64" s="7" t="n">
        <v>7136</v>
      </c>
      <c r="C64" s="7" t="n">
        <v>3199</v>
      </c>
    </row>
    <row r="65" spans="1:3">
      <c r="A65" s="4" t="s">
        <v>400</v>
      </c>
      <c r="B65" s="7" t="n">
        <v>-33</v>
      </c>
      <c r="C65" s="7" t="n">
        <v>-62</v>
      </c>
    </row>
    <row r="66" spans="1:3">
      <c r="A66" s="4" t="s">
        <v>404</v>
      </c>
      <c r="B66" s="6" t="n">
        <v>10</v>
      </c>
      <c r="C66" s="6" t="n">
        <v>6</v>
      </c>
    </row>
    <row r="67" spans="1:3">
      <c r="A67" s="4" t="s">
        <v>380</v>
      </c>
    </row>
    <row r="68" spans="1:3">
      <c r="A68" s="3" t="s">
        <v>311</v>
      </c>
    </row>
    <row r="69" spans="1:3">
      <c r="A69" s="4" t="s">
        <v>397</v>
      </c>
      <c r="B69" s="7" t="n">
        <v>1752</v>
      </c>
      <c r="C69" s="7" t="n">
        <v>3652</v>
      </c>
    </row>
    <row r="70" spans="1:3">
      <c r="A70" s="4" t="s">
        <v>398</v>
      </c>
      <c r="B70" s="7" t="n">
        <v>-123</v>
      </c>
      <c r="C70" s="7" t="n">
        <v>-287</v>
      </c>
    </row>
    <row r="71" spans="1:3">
      <c r="A71" s="4" t="s">
        <v>402</v>
      </c>
      <c r="B71" s="6" t="n">
        <v>11</v>
      </c>
      <c r="C71" s="6" t="n">
        <v>17</v>
      </c>
    </row>
    <row r="72" spans="1:3">
      <c r="A72" s="4" t="s">
        <v>399</v>
      </c>
      <c r="B72" s="7" t="n">
        <v>3500</v>
      </c>
      <c r="C72" s="7" t="n">
        <v>3209</v>
      </c>
    </row>
    <row r="73" spans="1:3">
      <c r="A73" s="4" t="s">
        <v>400</v>
      </c>
      <c r="B73" s="7" t="n">
        <v>-451</v>
      </c>
      <c r="C73" s="7" t="n">
        <v>-95</v>
      </c>
    </row>
    <row r="74" spans="1:3">
      <c r="A74" s="4" t="s">
        <v>404</v>
      </c>
      <c r="B74" s="6" t="n">
        <v>9</v>
      </c>
      <c r="C74" s="6"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3</v>
      </c>
    </row>
    <row r="2" spans="1:3">
      <c r="A2" s="3" t="s">
        <v>189</v>
      </c>
    </row>
    <row r="3" spans="1:3">
      <c r="A3" s="4" t="s">
        <v>411</v>
      </c>
      <c r="B3" s="7" t="n">
        <v>5</v>
      </c>
      <c r="C3" s="7" t="n">
        <v>138</v>
      </c>
    </row>
    <row r="4" spans="1:3">
      <c r="A4" s="4" t="s">
        <v>412</v>
      </c>
      <c r="B4" s="7" t="n">
        <v>93</v>
      </c>
      <c r="C4" s="7" t="n">
        <v>2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81</v>
      </c>
      <c r="D1" s="2" t="s">
        <v>1</v>
      </c>
    </row>
    <row r="2" spans="1:5">
      <c r="B2" s="2" t="s">
        <v>2</v>
      </c>
      <c r="C2" s="2" t="s">
        <v>82</v>
      </c>
      <c r="D2" s="2" t="s">
        <v>2</v>
      </c>
      <c r="E2" s="2" t="s">
        <v>82</v>
      </c>
    </row>
    <row r="3" spans="1:5">
      <c r="A3" s="3" t="s">
        <v>414</v>
      </c>
    </row>
    <row r="4" spans="1:5">
      <c r="A4" s="4" t="s">
        <v>415</v>
      </c>
      <c r="B4" s="7" t="n">
        <v>478</v>
      </c>
      <c r="C4" s="7" t="n">
        <v>1564</v>
      </c>
      <c r="D4" s="7" t="n">
        <v>3308</v>
      </c>
      <c r="E4" s="7" t="n">
        <v>2433</v>
      </c>
    </row>
    <row r="5" spans="1:5">
      <c r="A5" s="4" t="s">
        <v>380</v>
      </c>
    </row>
    <row r="6" spans="1:5">
      <c r="A6" s="3" t="s">
        <v>414</v>
      </c>
    </row>
    <row r="7" spans="1:5">
      <c r="A7" s="4" t="s">
        <v>415</v>
      </c>
      <c r="B7" s="6" t="n">
        <v>10</v>
      </c>
      <c r="C7" s="6" t="n">
        <v>275</v>
      </c>
      <c r="D7" s="6" t="n">
        <v>42</v>
      </c>
      <c r="E7" s="6" t="n">
        <v>351</v>
      </c>
    </row>
    <row r="8" spans="1:5">
      <c r="A8" s="4" t="s">
        <v>416</v>
      </c>
    </row>
    <row r="9" spans="1:5">
      <c r="A9" s="3" t="s">
        <v>414</v>
      </c>
    </row>
    <row r="10" spans="1:5">
      <c r="A10" s="4" t="s">
        <v>415</v>
      </c>
      <c r="B10" s="6" t="n">
        <v>466</v>
      </c>
      <c r="C10" s="6" t="n">
        <v>1287</v>
      </c>
      <c r="D10" s="6" t="n">
        <v>3145</v>
      </c>
      <c r="E10" s="6" t="n">
        <v>2075</v>
      </c>
    </row>
    <row r="11" spans="1:5">
      <c r="A11" s="4" t="s">
        <v>417</v>
      </c>
    </row>
    <row r="12" spans="1:5">
      <c r="A12" s="3" t="s">
        <v>414</v>
      </c>
    </row>
    <row r="13" spans="1:5">
      <c r="A13" s="4" t="s">
        <v>415</v>
      </c>
      <c r="B13" s="7" t="n">
        <v>2</v>
      </c>
      <c r="C13" s="7" t="n">
        <v>2</v>
      </c>
      <c r="D13" s="7" t="n">
        <v>121</v>
      </c>
      <c r="E13" s="7"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81</v>
      </c>
      <c r="D1" s="2" t="s">
        <v>1</v>
      </c>
    </row>
    <row r="2" spans="1:5">
      <c r="B2" s="2" t="s">
        <v>2</v>
      </c>
      <c r="C2" s="2" t="s">
        <v>82</v>
      </c>
      <c r="D2" s="2" t="s">
        <v>2</v>
      </c>
      <c r="E2" s="2" t="s">
        <v>82</v>
      </c>
    </row>
    <row r="3" spans="1:5">
      <c r="A3" s="3" t="s">
        <v>414</v>
      </c>
    </row>
    <row r="4" spans="1:5">
      <c r="A4" s="4" t="s">
        <v>419</v>
      </c>
      <c r="B4" s="7" t="n">
        <v>478</v>
      </c>
      <c r="C4" s="7" t="n">
        <v>1564</v>
      </c>
      <c r="D4" s="7" t="n">
        <v>3308</v>
      </c>
      <c r="E4" s="7" t="n">
        <v>2433</v>
      </c>
    </row>
    <row r="5" spans="1:5">
      <c r="A5" s="4" t="s">
        <v>420</v>
      </c>
      <c r="B5" s="6" t="n">
        <v>478</v>
      </c>
      <c r="C5" s="6" t="n">
        <v>1564</v>
      </c>
      <c r="D5" s="6" t="n">
        <v>3308</v>
      </c>
      <c r="E5" s="6" t="n">
        <v>2433</v>
      </c>
    </row>
    <row r="6" spans="1:5">
      <c r="A6" s="4" t="s">
        <v>421</v>
      </c>
    </row>
    <row r="7" spans="1:5">
      <c r="A7" s="3" t="s">
        <v>414</v>
      </c>
    </row>
    <row r="8" spans="1:5">
      <c r="A8" s="4" t="s">
        <v>419</v>
      </c>
      <c r="B8" s="6" t="n">
        <v>445</v>
      </c>
      <c r="C8" s="6" t="n">
        <v>150</v>
      </c>
      <c r="D8" s="6" t="n">
        <v>1374</v>
      </c>
      <c r="E8" s="6" t="n">
        <v>251</v>
      </c>
    </row>
    <row r="9" spans="1:5">
      <c r="A9" s="4" t="s">
        <v>420</v>
      </c>
      <c r="B9" s="6" t="n">
        <v>445</v>
      </c>
      <c r="C9" s="6" t="n">
        <v>150</v>
      </c>
      <c r="D9" s="6" t="n">
        <v>1374</v>
      </c>
      <c r="E9" s="6" t="n">
        <v>251</v>
      </c>
    </row>
    <row r="10" spans="1:5">
      <c r="A10" s="4" t="s">
        <v>422</v>
      </c>
    </row>
    <row r="11" spans="1:5">
      <c r="A11" s="3" t="s">
        <v>414</v>
      </c>
    </row>
    <row r="12" spans="1:5">
      <c r="A12" s="4" t="s">
        <v>420</v>
      </c>
      <c r="B12" s="7" t="n">
        <v>33</v>
      </c>
      <c r="C12" s="7" t="n">
        <v>1414</v>
      </c>
      <c r="D12" s="7" t="n">
        <v>1934</v>
      </c>
      <c r="E12" s="7" t="n">
        <v>21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81</v>
      </c>
      <c r="D1" s="2" t="s">
        <v>1</v>
      </c>
    </row>
    <row r="2" spans="1:5">
      <c r="B2" s="2" t="s">
        <v>2</v>
      </c>
      <c r="C2" s="2" t="s">
        <v>82</v>
      </c>
      <c r="D2" s="2" t="s">
        <v>2</v>
      </c>
      <c r="E2" s="2" t="s">
        <v>82</v>
      </c>
    </row>
    <row r="3" spans="1:5">
      <c r="A3" s="3" t="s">
        <v>424</v>
      </c>
    </row>
    <row r="4" spans="1:5">
      <c r="A4" s="4" t="s">
        <v>425</v>
      </c>
      <c r="B4" s="7" t="n">
        <v>7489</v>
      </c>
      <c r="C4" s="7" t="n">
        <v>7701</v>
      </c>
      <c r="D4" s="7" t="n">
        <v>11856</v>
      </c>
      <c r="E4" s="7" t="n">
        <v>9550</v>
      </c>
    </row>
    <row r="5" spans="1:5">
      <c r="A5" s="4" t="s">
        <v>426</v>
      </c>
      <c r="B5" s="6" t="n">
        <v>451</v>
      </c>
      <c r="C5" s="6" t="n">
        <v>336</v>
      </c>
      <c r="D5" s="6" t="n">
        <v>1682</v>
      </c>
      <c r="E5" s="6" t="n">
        <v>403</v>
      </c>
    </row>
    <row r="6" spans="1:5">
      <c r="A6" s="4" t="s">
        <v>427</v>
      </c>
      <c r="B6" s="6" t="n">
        <v>17</v>
      </c>
      <c r="C6" s="6" t="n">
        <v>953</v>
      </c>
      <c r="D6" s="6" t="n">
        <v>1584</v>
      </c>
      <c r="E6" s="6" t="n">
        <v>1679</v>
      </c>
    </row>
    <row r="7" spans="1:5">
      <c r="A7" s="4" t="s">
        <v>428</v>
      </c>
      <c r="B7" s="6" t="n">
        <v>-640</v>
      </c>
      <c r="C7" s="6" t="n">
        <v>-138</v>
      </c>
      <c r="D7" s="6" t="n">
        <v>-6134</v>
      </c>
      <c r="E7" s="6" t="n">
        <v>-1503</v>
      </c>
    </row>
    <row r="8" spans="1:5">
      <c r="A8" s="4" t="s">
        <v>429</v>
      </c>
      <c r="B8" s="6" t="n">
        <v>-112</v>
      </c>
      <c r="D8" s="6" t="n">
        <v>-1783</v>
      </c>
      <c r="E8" s="6" t="n">
        <v>-1277</v>
      </c>
    </row>
    <row r="9" spans="1:5">
      <c r="A9" s="4" t="s">
        <v>430</v>
      </c>
      <c r="B9" s="7" t="n">
        <v>7205</v>
      </c>
      <c r="C9" s="7" t="n">
        <v>8852</v>
      </c>
      <c r="D9" s="7" t="n">
        <v>7205</v>
      </c>
      <c r="E9" s="7" t="n">
        <v>88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1</v>
      </c>
      <c r="B1" s="2" t="s">
        <v>1</v>
      </c>
    </row>
    <row r="2" spans="1:2">
      <c r="B2" s="2" t="s">
        <v>361</v>
      </c>
    </row>
    <row r="3" spans="1:2">
      <c r="A3" s="3" t="s">
        <v>189</v>
      </c>
    </row>
    <row r="4" spans="1:2">
      <c r="A4" s="4" t="s">
        <v>432</v>
      </c>
      <c r="B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3</v>
      </c>
      <c r="B1" s="2" t="s">
        <v>2</v>
      </c>
      <c r="C1" s="2" t="s">
        <v>23</v>
      </c>
    </row>
    <row r="2" spans="1:3">
      <c r="A2" s="3" t="s">
        <v>434</v>
      </c>
    </row>
    <row r="3" spans="1:3">
      <c r="A3" s="4" t="s">
        <v>435</v>
      </c>
      <c r="B3" s="9" t="n">
        <v>4.6</v>
      </c>
      <c r="C3" s="9" t="n">
        <v>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04</v>
      </c>
      <c r="B4" s="7" t="n">
        <v>58037</v>
      </c>
      <c r="C4" s="7" t="n">
        <v>49350</v>
      </c>
      <c r="D4" s="7" t="n">
        <v>162540</v>
      </c>
      <c r="E4" s="7" t="n">
        <v>141924</v>
      </c>
    </row>
    <row r="5" spans="1:5">
      <c r="A5" s="3" t="s">
        <v>118</v>
      </c>
    </row>
    <row r="6" spans="1:5">
      <c r="A6" s="4" t="s">
        <v>119</v>
      </c>
      <c r="B6" s="6" t="n">
        <v>5129</v>
      </c>
      <c r="C6" s="6" t="n">
        <v>-18019</v>
      </c>
      <c r="D6" s="6" t="n">
        <v>63414</v>
      </c>
      <c r="E6" s="6" t="n">
        <v>-35078</v>
      </c>
    </row>
    <row r="7" spans="1:5">
      <c r="A7" s="4" t="s">
        <v>120</v>
      </c>
      <c r="B7" s="6" t="n">
        <v>33</v>
      </c>
      <c r="C7" s="6" t="n">
        <v>381</v>
      </c>
      <c r="D7" s="6" t="n">
        <v>-2300</v>
      </c>
      <c r="E7" s="6" t="n">
        <v>-1892</v>
      </c>
    </row>
    <row r="8" spans="1:5">
      <c r="A8" s="3" t="s">
        <v>121</v>
      </c>
    </row>
    <row r="9" spans="1:5">
      <c r="A9" s="4" t="s">
        <v>122</v>
      </c>
      <c r="B9" s="6" t="n">
        <v>-3165</v>
      </c>
      <c r="C9" s="6" t="n">
        <v>-16323</v>
      </c>
      <c r="D9" s="6" t="n">
        <v>11704</v>
      </c>
      <c r="E9" s="6" t="n">
        <v>-33731</v>
      </c>
    </row>
    <row r="10" spans="1:5">
      <c r="A10" s="4" t="s">
        <v>123</v>
      </c>
      <c r="B10" s="6" t="n">
        <v>1997</v>
      </c>
      <c r="C10" s="6" t="n">
        <v>-33961</v>
      </c>
      <c r="D10" s="6" t="n">
        <v>72818</v>
      </c>
      <c r="E10" s="6" t="n">
        <v>-70701</v>
      </c>
    </row>
    <row r="11" spans="1:5">
      <c r="A11" s="4" t="s">
        <v>124</v>
      </c>
      <c r="B11" s="6" t="n">
        <v>1777</v>
      </c>
      <c r="C11" s="6" t="n">
        <v>-6345</v>
      </c>
      <c r="D11" s="6" t="n">
        <v>21518</v>
      </c>
      <c r="E11" s="6" t="n">
        <v>-13306</v>
      </c>
    </row>
    <row r="12" spans="1:5">
      <c r="A12" s="4" t="s">
        <v>125</v>
      </c>
      <c r="B12" s="6" t="n">
        <v>220</v>
      </c>
      <c r="C12" s="6" t="n">
        <v>-27616</v>
      </c>
      <c r="D12" s="6" t="n">
        <v>51300</v>
      </c>
      <c r="E12" s="6" t="n">
        <v>-57395</v>
      </c>
    </row>
    <row r="13" spans="1:5">
      <c r="A13" s="4" t="s">
        <v>126</v>
      </c>
      <c r="B13" s="7" t="n">
        <v>58257</v>
      </c>
      <c r="C13" s="7" t="n">
        <v>21734</v>
      </c>
      <c r="D13" s="7" t="n">
        <v>213840</v>
      </c>
      <c r="E13" s="7" t="n">
        <v>84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3</v>
      </c>
    </row>
    <row r="2" spans="1:3">
      <c r="A2" s="3" t="s">
        <v>437</v>
      </c>
    </row>
    <row r="3" spans="1:3">
      <c r="A3" s="4" t="s">
        <v>438</v>
      </c>
      <c r="B3" s="9" t="n">
        <v>-26.4</v>
      </c>
      <c r="C3" s="9" t="n">
        <v>-2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3</v>
      </c>
    </row>
    <row r="2" spans="1:3">
      <c r="A2" s="3" t="s">
        <v>440</v>
      </c>
    </row>
    <row r="3" spans="1:3">
      <c r="A3" s="4" t="s">
        <v>323</v>
      </c>
      <c r="B3" s="7" t="n">
        <v>1808713</v>
      </c>
      <c r="C3" s="7" t="n">
        <v>1779298</v>
      </c>
    </row>
    <row r="4" spans="1:3">
      <c r="A4" s="4" t="s">
        <v>358</v>
      </c>
      <c r="B4" s="7" t="n">
        <v>12259</v>
      </c>
      <c r="C4" s="6" t="n">
        <v>5358</v>
      </c>
    </row>
    <row r="5" spans="1:3">
      <c r="A5" s="4" t="s">
        <v>441</v>
      </c>
      <c r="B5" s="4" t="s">
        <v>442</v>
      </c>
    </row>
    <row r="6" spans="1:3">
      <c r="A6" s="4" t="s">
        <v>443</v>
      </c>
    </row>
    <row r="7" spans="1:3">
      <c r="A7" s="3" t="s">
        <v>440</v>
      </c>
    </row>
    <row r="8" spans="1:3">
      <c r="A8" s="4" t="s">
        <v>358</v>
      </c>
      <c r="B8" s="7" t="n">
        <v>12259</v>
      </c>
      <c r="C8" s="6" t="n">
        <v>5358</v>
      </c>
    </row>
    <row r="9" spans="1:3">
      <c r="A9" s="4" t="s">
        <v>444</v>
      </c>
      <c r="B9" s="6" t="n">
        <v>4168788</v>
      </c>
      <c r="C9" s="6" t="n">
        <v>3848555</v>
      </c>
    </row>
    <row r="10" spans="1:3">
      <c r="A10" s="4" t="s">
        <v>445</v>
      </c>
      <c r="B10" s="6" t="n">
        <v>2347816</v>
      </c>
      <c r="C10" s="6" t="n">
        <v>2063899</v>
      </c>
    </row>
    <row r="11" spans="1:3">
      <c r="A11" s="4" t="s">
        <v>446</v>
      </c>
    </row>
    <row r="12" spans="1:3">
      <c r="A12" s="3" t="s">
        <v>440</v>
      </c>
    </row>
    <row r="13" spans="1:3">
      <c r="A13" s="4" t="s">
        <v>444</v>
      </c>
      <c r="B13" s="6" t="n">
        <v>45195</v>
      </c>
      <c r="C13" s="6" t="n">
        <v>43487</v>
      </c>
    </row>
    <row r="14" spans="1:3">
      <c r="A14" s="4" t="s">
        <v>447</v>
      </c>
    </row>
    <row r="15" spans="1:3">
      <c r="A15" s="3" t="s">
        <v>440</v>
      </c>
    </row>
    <row r="16" spans="1:3">
      <c r="A16" s="4" t="s">
        <v>358</v>
      </c>
      <c r="B16" s="6" t="n">
        <v>12259</v>
      </c>
      <c r="C16" s="6" t="n">
        <v>5358</v>
      </c>
    </row>
    <row r="17" spans="1:3">
      <c r="A17" s="4" t="s">
        <v>444</v>
      </c>
      <c r="B17" s="6" t="n">
        <v>4117031</v>
      </c>
      <c r="C17" s="6" t="n">
        <v>3804285</v>
      </c>
    </row>
    <row r="18" spans="1:3">
      <c r="A18" s="4" t="s">
        <v>445</v>
      </c>
      <c r="B18" s="6" t="n">
        <v>2347816</v>
      </c>
      <c r="C18" s="6" t="n">
        <v>2063899</v>
      </c>
    </row>
    <row r="19" spans="1:3">
      <c r="A19" s="4" t="s">
        <v>448</v>
      </c>
    </row>
    <row r="20" spans="1:3">
      <c r="A20" s="3" t="s">
        <v>440</v>
      </c>
    </row>
    <row r="21" spans="1:3">
      <c r="A21" s="4" t="s">
        <v>444</v>
      </c>
      <c r="B21" s="6" t="n">
        <v>6562</v>
      </c>
      <c r="C21" s="6" t="n">
        <v>783</v>
      </c>
    </row>
    <row r="22" spans="1:3">
      <c r="A22" s="4" t="s">
        <v>449</v>
      </c>
    </row>
    <row r="23" spans="1:3">
      <c r="A23" s="3" t="s">
        <v>440</v>
      </c>
    </row>
    <row r="24" spans="1:3">
      <c r="A24" s="4" t="s">
        <v>323</v>
      </c>
      <c r="B24" s="6" t="n">
        <v>16061</v>
      </c>
      <c r="C24" s="6" t="n">
        <v>20659</v>
      </c>
    </row>
    <row r="25" spans="1:3">
      <c r="A25" s="4" t="s">
        <v>450</v>
      </c>
    </row>
    <row r="26" spans="1:3">
      <c r="A26" s="3" t="s">
        <v>440</v>
      </c>
    </row>
    <row r="27" spans="1:3">
      <c r="A27" s="4" t="s">
        <v>323</v>
      </c>
      <c r="B27" s="6" t="n">
        <v>16061</v>
      </c>
      <c r="C27" s="6" t="n">
        <v>20659</v>
      </c>
    </row>
    <row r="28" spans="1:3">
      <c r="A28" s="4" t="s">
        <v>451</v>
      </c>
    </row>
    <row r="29" spans="1:3">
      <c r="A29" s="3" t="s">
        <v>440</v>
      </c>
    </row>
    <row r="30" spans="1:3">
      <c r="A30" s="4" t="s">
        <v>323</v>
      </c>
      <c r="B30" s="6" t="n">
        <v>131730</v>
      </c>
      <c r="C30" s="6" t="n">
        <v>120216</v>
      </c>
    </row>
    <row r="31" spans="1:3">
      <c r="A31" s="4" t="s">
        <v>452</v>
      </c>
    </row>
    <row r="32" spans="1:3">
      <c r="A32" s="3" t="s">
        <v>440</v>
      </c>
    </row>
    <row r="33" spans="1:3">
      <c r="A33" s="4" t="s">
        <v>323</v>
      </c>
      <c r="B33" s="6" t="n">
        <v>131730</v>
      </c>
      <c r="C33" s="6" t="n">
        <v>120216</v>
      </c>
    </row>
    <row r="34" spans="1:3">
      <c r="A34" s="4" t="s">
        <v>453</v>
      </c>
    </row>
    <row r="35" spans="1:3">
      <c r="A35" s="3" t="s">
        <v>440</v>
      </c>
    </row>
    <row r="36" spans="1:3">
      <c r="A36" s="4" t="s">
        <v>323</v>
      </c>
      <c r="B36" s="6" t="n">
        <v>46459</v>
      </c>
      <c r="C36" s="6" t="n">
        <v>40565</v>
      </c>
    </row>
    <row r="37" spans="1:3">
      <c r="A37" s="4" t="s">
        <v>454</v>
      </c>
    </row>
    <row r="38" spans="1:3">
      <c r="A38" s="3" t="s">
        <v>440</v>
      </c>
    </row>
    <row r="39" spans="1:3">
      <c r="A39" s="4" t="s">
        <v>323</v>
      </c>
      <c r="B39" s="6" t="n">
        <v>46459</v>
      </c>
      <c r="C39" s="6" t="n">
        <v>40565</v>
      </c>
    </row>
    <row r="40" spans="1:3">
      <c r="A40" s="4" t="s">
        <v>455</v>
      </c>
    </row>
    <row r="41" spans="1:3">
      <c r="A41" s="3" t="s">
        <v>440</v>
      </c>
    </row>
    <row r="42" spans="1:3">
      <c r="A42" s="4" t="s">
        <v>323</v>
      </c>
      <c r="B42" s="6" t="n">
        <v>1323080</v>
      </c>
      <c r="C42" s="6" t="n">
        <v>1301762</v>
      </c>
    </row>
    <row r="43" spans="1:3">
      <c r="A43" s="4" t="s">
        <v>456</v>
      </c>
    </row>
    <row r="44" spans="1:3">
      <c r="A44" s="3" t="s">
        <v>440</v>
      </c>
    </row>
    <row r="45" spans="1:3">
      <c r="A45" s="4" t="s">
        <v>323</v>
      </c>
      <c r="B45" s="6" t="n">
        <v>3374</v>
      </c>
      <c r="C45" s="6" t="n">
        <v>2146</v>
      </c>
    </row>
    <row r="46" spans="1:3">
      <c r="A46" s="4" t="s">
        <v>457</v>
      </c>
    </row>
    <row r="47" spans="1:3">
      <c r="A47" s="3" t="s">
        <v>440</v>
      </c>
    </row>
    <row r="48" spans="1:3">
      <c r="A48" s="4" t="s">
        <v>323</v>
      </c>
      <c r="B48" s="6" t="n">
        <v>1317982</v>
      </c>
      <c r="C48" s="6" t="n">
        <v>1299613</v>
      </c>
    </row>
    <row r="49" spans="1:3">
      <c r="A49" s="4" t="s">
        <v>458</v>
      </c>
    </row>
    <row r="50" spans="1:3">
      <c r="A50" s="3" t="s">
        <v>440</v>
      </c>
    </row>
    <row r="51" spans="1:3">
      <c r="A51" s="4" t="s">
        <v>323</v>
      </c>
      <c r="B51" s="6" t="n">
        <v>1724</v>
      </c>
      <c r="C51" s="6" t="n">
        <v>3</v>
      </c>
    </row>
    <row r="52" spans="1:3">
      <c r="A52" s="4" t="s">
        <v>459</v>
      </c>
    </row>
    <row r="53" spans="1:3">
      <c r="A53" s="3" t="s">
        <v>440</v>
      </c>
    </row>
    <row r="54" spans="1:3">
      <c r="A54" s="4" t="s">
        <v>323</v>
      </c>
      <c r="B54" s="6" t="n">
        <v>85278</v>
      </c>
      <c r="C54" s="6" t="n">
        <v>101225</v>
      </c>
    </row>
    <row r="55" spans="1:3">
      <c r="A55" s="4" t="s">
        <v>460</v>
      </c>
    </row>
    <row r="56" spans="1:3">
      <c r="A56" s="3" t="s">
        <v>440</v>
      </c>
    </row>
    <row r="57" spans="1:3">
      <c r="A57" s="4" t="s">
        <v>323</v>
      </c>
      <c r="B57" s="6" t="n">
        <v>83984</v>
      </c>
      <c r="C57" s="6" t="n">
        <v>100493</v>
      </c>
    </row>
    <row r="58" spans="1:3">
      <c r="A58" s="4" t="s">
        <v>461</v>
      </c>
    </row>
    <row r="59" spans="1:3">
      <c r="A59" s="3" t="s">
        <v>440</v>
      </c>
    </row>
    <row r="60" spans="1:3">
      <c r="A60" s="4" t="s">
        <v>323</v>
      </c>
      <c r="B60" s="6" t="n">
        <v>1294</v>
      </c>
      <c r="C60" s="6" t="n">
        <v>732</v>
      </c>
    </row>
    <row r="61" spans="1:3">
      <c r="A61" s="4" t="s">
        <v>462</v>
      </c>
    </row>
    <row r="62" spans="1:3">
      <c r="A62" s="3" t="s">
        <v>440</v>
      </c>
    </row>
    <row r="63" spans="1:3">
      <c r="A63" s="4" t="s">
        <v>323</v>
      </c>
      <c r="B63" s="6" t="n">
        <v>49791</v>
      </c>
      <c r="C63" s="6" t="n">
        <v>47046</v>
      </c>
    </row>
    <row r="64" spans="1:3">
      <c r="A64" s="4" t="s">
        <v>463</v>
      </c>
    </row>
    <row r="65" spans="1:3">
      <c r="A65" s="3" t="s">
        <v>440</v>
      </c>
    </row>
    <row r="66" spans="1:3">
      <c r="A66" s="4" t="s">
        <v>323</v>
      </c>
      <c r="B66" s="6" t="n">
        <v>46321</v>
      </c>
      <c r="C66" s="6" t="n">
        <v>47046</v>
      </c>
    </row>
    <row r="67" spans="1:3">
      <c r="A67" s="4" t="s">
        <v>464</v>
      </c>
    </row>
    <row r="68" spans="1:3">
      <c r="A68" s="3" t="s">
        <v>440</v>
      </c>
    </row>
    <row r="69" spans="1:3">
      <c r="A69" s="4" t="s">
        <v>323</v>
      </c>
      <c r="B69" s="6" t="n">
        <v>3470</v>
      </c>
    </row>
    <row r="70" spans="1:3">
      <c r="A70" s="4" t="s">
        <v>465</v>
      </c>
    </row>
    <row r="71" spans="1:3">
      <c r="A71" s="3" t="s">
        <v>440</v>
      </c>
    </row>
    <row r="72" spans="1:3">
      <c r="A72" s="4" t="s">
        <v>323</v>
      </c>
      <c r="B72" s="6" t="n">
        <v>108775</v>
      </c>
      <c r="C72" s="6" t="n">
        <v>99986</v>
      </c>
    </row>
    <row r="73" spans="1:3">
      <c r="A73" s="4" t="s">
        <v>466</v>
      </c>
    </row>
    <row r="74" spans="1:3">
      <c r="A74" s="3" t="s">
        <v>440</v>
      </c>
    </row>
    <row r="75" spans="1:3">
      <c r="A75" s="4" t="s">
        <v>323</v>
      </c>
      <c r="B75" s="6" t="n">
        <v>108775</v>
      </c>
      <c r="C75" s="6" t="n">
        <v>99986</v>
      </c>
    </row>
    <row r="76" spans="1:3">
      <c r="A76" s="4" t="s">
        <v>467</v>
      </c>
    </row>
    <row r="77" spans="1:3">
      <c r="A77" s="3" t="s">
        <v>440</v>
      </c>
    </row>
    <row r="78" spans="1:3">
      <c r="A78" s="4" t="s">
        <v>323</v>
      </c>
      <c r="B78" s="6" t="n">
        <v>1761174</v>
      </c>
      <c r="C78" s="6" t="n">
        <v>1731459</v>
      </c>
    </row>
    <row r="79" spans="1:3">
      <c r="A79" s="4" t="s">
        <v>468</v>
      </c>
    </row>
    <row r="80" spans="1:3">
      <c r="A80" s="3" t="s">
        <v>440</v>
      </c>
    </row>
    <row r="81" spans="1:3">
      <c r="A81" s="4" t="s">
        <v>323</v>
      </c>
      <c r="B81" s="6" t="n">
        <v>3374</v>
      </c>
      <c r="C81" s="6" t="n">
        <v>2146</v>
      </c>
    </row>
    <row r="82" spans="1:3">
      <c r="A82" s="4" t="s">
        <v>469</v>
      </c>
    </row>
    <row r="83" spans="1:3">
      <c r="A83" s="3" t="s">
        <v>440</v>
      </c>
    </row>
    <row r="84" spans="1:3">
      <c r="A84" s="4" t="s">
        <v>323</v>
      </c>
      <c r="B84" s="6" t="n">
        <v>1751312</v>
      </c>
      <c r="C84" s="6" t="n">
        <v>1728578</v>
      </c>
    </row>
    <row r="85" spans="1:3">
      <c r="A85" s="4" t="s">
        <v>470</v>
      </c>
    </row>
    <row r="86" spans="1:3">
      <c r="A86" s="3" t="s">
        <v>440</v>
      </c>
    </row>
    <row r="87" spans="1:3">
      <c r="A87" s="4" t="s">
        <v>323</v>
      </c>
      <c r="B87" s="6" t="n">
        <v>6488</v>
      </c>
      <c r="C87" s="6" t="n">
        <v>735</v>
      </c>
    </row>
    <row r="88" spans="1:3">
      <c r="A88" s="4" t="s">
        <v>471</v>
      </c>
    </row>
    <row r="89" spans="1:3">
      <c r="A89" s="3" t="s">
        <v>440</v>
      </c>
    </row>
    <row r="90" spans="1:3">
      <c r="A90" s="4" t="s">
        <v>323</v>
      </c>
      <c r="B90" s="6" t="n">
        <v>47539</v>
      </c>
      <c r="C90" s="6" t="n">
        <v>47839</v>
      </c>
    </row>
    <row r="91" spans="1:3">
      <c r="A91" s="4" t="s">
        <v>472</v>
      </c>
    </row>
    <row r="92" spans="1:3">
      <c r="A92" s="3" t="s">
        <v>440</v>
      </c>
    </row>
    <row r="93" spans="1:3">
      <c r="A93" s="4" t="s">
        <v>323</v>
      </c>
      <c r="B93" s="6" t="n">
        <v>41821</v>
      </c>
      <c r="C93" s="6" t="n">
        <v>41341</v>
      </c>
    </row>
    <row r="94" spans="1:3">
      <c r="A94" s="4" t="s">
        <v>473</v>
      </c>
    </row>
    <row r="95" spans="1:3">
      <c r="A95" s="3" t="s">
        <v>440</v>
      </c>
    </row>
    <row r="96" spans="1:3">
      <c r="A96" s="4" t="s">
        <v>323</v>
      </c>
      <c r="B96" s="6" t="n">
        <v>5644</v>
      </c>
      <c r="C96" s="6" t="n">
        <v>6450</v>
      </c>
    </row>
    <row r="97" spans="1:3">
      <c r="A97" s="4" t="s">
        <v>474</v>
      </c>
    </row>
    <row r="98" spans="1:3">
      <c r="A98" s="3" t="s">
        <v>440</v>
      </c>
    </row>
    <row r="99" spans="1:3">
      <c r="A99" s="4" t="s">
        <v>323</v>
      </c>
      <c r="B99" s="6" t="n">
        <v>74</v>
      </c>
      <c r="C99" s="6" t="n">
        <v>48</v>
      </c>
    </row>
    <row r="100" spans="1:3">
      <c r="A100" s="4" t="s">
        <v>475</v>
      </c>
    </row>
    <row r="101" spans="1:3">
      <c r="A101" s="3" t="s">
        <v>440</v>
      </c>
    </row>
    <row r="102" spans="1:3">
      <c r="A102" s="4" t="s">
        <v>476</v>
      </c>
      <c r="B102" s="6" t="n">
        <v>2347816</v>
      </c>
      <c r="C102" s="6" t="n">
        <v>2063899</v>
      </c>
    </row>
    <row r="103" spans="1:3">
      <c r="A103" s="4" t="s">
        <v>477</v>
      </c>
    </row>
    <row r="104" spans="1:3">
      <c r="A104" s="3" t="s">
        <v>440</v>
      </c>
    </row>
    <row r="105" spans="1:3">
      <c r="A105" s="4" t="s">
        <v>476</v>
      </c>
      <c r="B105" s="6" t="n">
        <v>2347816</v>
      </c>
      <c r="C105" s="6" t="n">
        <v>2063899</v>
      </c>
    </row>
    <row r="106" spans="1:3">
      <c r="A106" s="4" t="s">
        <v>478</v>
      </c>
    </row>
    <row r="107" spans="1:3">
      <c r="A107" s="3" t="s">
        <v>440</v>
      </c>
    </row>
    <row r="108" spans="1:3">
      <c r="A108" s="4" t="s">
        <v>479</v>
      </c>
      <c r="B108" s="6" t="n">
        <v>2347816</v>
      </c>
      <c r="C108" s="6" t="n">
        <v>2063899</v>
      </c>
    </row>
    <row r="109" spans="1:3">
      <c r="A109" s="4" t="s">
        <v>480</v>
      </c>
    </row>
    <row r="110" spans="1:3">
      <c r="A110" s="3" t="s">
        <v>440</v>
      </c>
    </row>
    <row r="111" spans="1:3">
      <c r="A111" s="4" t="s">
        <v>479</v>
      </c>
      <c r="B111" s="7" t="n">
        <v>2347816</v>
      </c>
      <c r="C111" s="7" t="n">
        <v>20638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1</v>
      </c>
      <c r="C1" s="2" t="s">
        <v>81</v>
      </c>
      <c r="E1" s="2" t="s">
        <v>1</v>
      </c>
    </row>
    <row r="2" spans="1:6">
      <c r="C2" s="2" t="s">
        <v>2</v>
      </c>
      <c r="D2" s="2" t="s">
        <v>82</v>
      </c>
      <c r="E2" s="2" t="s">
        <v>2</v>
      </c>
      <c r="F2" s="2" t="s">
        <v>82</v>
      </c>
    </row>
    <row r="3" spans="1:6">
      <c r="A3" s="3" t="s">
        <v>482</v>
      </c>
    </row>
    <row r="4" spans="1:6">
      <c r="A4" s="4" t="s">
        <v>483</v>
      </c>
      <c r="C4" s="7" t="n">
        <v>717</v>
      </c>
      <c r="D4" s="7" t="n">
        <v>862</v>
      </c>
      <c r="E4" s="7" t="n">
        <v>783</v>
      </c>
      <c r="F4" s="7" t="n">
        <v>1165</v>
      </c>
    </row>
    <row r="5" spans="1:6">
      <c r="A5" s="4" t="s">
        <v>484</v>
      </c>
      <c r="C5" s="6" t="n">
        <v>12</v>
      </c>
      <c r="D5" s="6" t="n">
        <v>2</v>
      </c>
      <c r="E5" s="6" t="n">
        <v>17</v>
      </c>
      <c r="F5" s="6" t="n">
        <v>-4</v>
      </c>
    </row>
    <row r="6" spans="1:6">
      <c r="A6" s="4" t="s">
        <v>485</v>
      </c>
      <c r="C6" s="6" t="n">
        <v>1</v>
      </c>
      <c r="E6" s="6" t="n">
        <v>6</v>
      </c>
    </row>
    <row r="7" spans="1:6">
      <c r="A7" s="4" t="s">
        <v>486</v>
      </c>
      <c r="B7" s="4" t="s">
        <v>26</v>
      </c>
      <c r="C7" s="6" t="n">
        <v>4183</v>
      </c>
      <c r="E7" s="6" t="n">
        <v>4183</v>
      </c>
    </row>
    <row r="8" spans="1:6">
      <c r="A8" s="4" t="s">
        <v>487</v>
      </c>
      <c r="E8" s="6" t="n">
        <v>-3</v>
      </c>
    </row>
    <row r="9" spans="1:6">
      <c r="A9" s="4" t="s">
        <v>488</v>
      </c>
      <c r="C9" s="6" t="n">
        <v>-25</v>
      </c>
      <c r="D9" s="6" t="n">
        <v>-35</v>
      </c>
      <c r="E9" s="6" t="n">
        <v>-98</v>
      </c>
      <c r="F9" s="6" t="n">
        <v>-111</v>
      </c>
    </row>
    <row r="10" spans="1:6">
      <c r="A10" s="4" t="s">
        <v>489</v>
      </c>
      <c r="C10" s="6" t="n">
        <v>1675</v>
      </c>
      <c r="E10" s="6" t="n">
        <v>1676</v>
      </c>
      <c r="F10" s="6" t="n">
        <v>2</v>
      </c>
    </row>
    <row r="11" spans="1:6">
      <c r="A11" s="4" t="s">
        <v>490</v>
      </c>
      <c r="C11" s="6" t="n">
        <v>-1</v>
      </c>
      <c r="D11" s="6" t="n">
        <v>-2</v>
      </c>
      <c r="E11" s="6" t="n">
        <v>-2</v>
      </c>
      <c r="F11" s="6" t="n">
        <v>-225</v>
      </c>
    </row>
    <row r="12" spans="1:6">
      <c r="A12" s="4" t="s">
        <v>491</v>
      </c>
      <c r="C12" s="7" t="n">
        <v>6562</v>
      </c>
      <c r="D12" s="7" t="n">
        <v>827</v>
      </c>
      <c r="E12" s="7" t="n">
        <v>6562</v>
      </c>
      <c r="F12" s="7" t="n">
        <v>827</v>
      </c>
    </row>
    <row r="13" spans="1:6">
      <c r="A13" t="n"/>
    </row>
    <row r="14" spans="1:6">
      <c r="A14" s="4" t="s">
        <v>26</v>
      </c>
      <c r="B14" s="4" t="s">
        <v>492</v>
      </c>
    </row>
  </sheetData>
  <mergeCells count="5">
    <mergeCell ref="A1:B2"/>
    <mergeCell ref="C1:D1"/>
    <mergeCell ref="E1:F1"/>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493</v>
      </c>
      <c r="B1" s="2" t="s">
        <v>81</v>
      </c>
      <c r="C1" s="2" t="s">
        <v>1</v>
      </c>
    </row>
    <row r="2" spans="1:4">
      <c r="B2" s="2" t="s">
        <v>2</v>
      </c>
      <c r="C2" s="2" t="s">
        <v>2</v>
      </c>
      <c r="D2" s="2" t="s">
        <v>82</v>
      </c>
    </row>
    <row r="3" spans="1:4">
      <c r="A3" s="3" t="s">
        <v>193</v>
      </c>
    </row>
    <row r="4" spans="1:4">
      <c r="A4" s="4" t="s">
        <v>494</v>
      </c>
      <c r="B4" s="7" t="n">
        <v>0</v>
      </c>
      <c r="C4" s="7" t="n">
        <v>0</v>
      </c>
      <c r="D4" s="7" t="n">
        <v>1000000</v>
      </c>
    </row>
    <row r="5" spans="1:4">
      <c r="A5" s="4" t="s">
        <v>495</v>
      </c>
      <c r="B5" s="7" t="n">
        <v>0</v>
      </c>
      <c r="C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496</v>
      </c>
      <c r="C1" s="2" t="s">
        <v>2</v>
      </c>
      <c r="D1" s="2" t="s">
        <v>23</v>
      </c>
    </row>
    <row r="2" spans="1:4">
      <c r="A2" s="3" t="s">
        <v>497</v>
      </c>
    </row>
    <row r="3" spans="1:4">
      <c r="A3" s="4" t="s">
        <v>323</v>
      </c>
      <c r="C3" s="7" t="n">
        <v>1808713</v>
      </c>
      <c r="D3" s="7" t="n">
        <v>1779298</v>
      </c>
    </row>
    <row r="4" spans="1:4">
      <c r="A4" s="4" t="s">
        <v>71</v>
      </c>
      <c r="C4" s="6" t="n">
        <v>500823</v>
      </c>
      <c r="D4" s="6" t="n">
        <v>371742</v>
      </c>
    </row>
    <row r="5" spans="1:4">
      <c r="A5" s="4" t="s">
        <v>358</v>
      </c>
      <c r="C5" s="6" t="n">
        <v>12259</v>
      </c>
      <c r="D5" s="6" t="n">
        <v>5358</v>
      </c>
    </row>
    <row r="6" spans="1:4">
      <c r="A6" s="4" t="s">
        <v>49</v>
      </c>
      <c r="C6" s="6" t="n">
        <v>453247</v>
      </c>
      <c r="D6" s="6" t="n">
        <v>364424</v>
      </c>
    </row>
    <row r="7" spans="1:4">
      <c r="A7" s="4" t="s">
        <v>498</v>
      </c>
      <c r="C7" s="6" t="n">
        <v>454000</v>
      </c>
      <c r="D7" s="6" t="n">
        <v>365220</v>
      </c>
    </row>
    <row r="8" spans="1:4">
      <c r="A8" s="4" t="s">
        <v>443</v>
      </c>
    </row>
    <row r="9" spans="1:4">
      <c r="A9" s="3" t="s">
        <v>497</v>
      </c>
    </row>
    <row r="10" spans="1:4">
      <c r="A10" s="4" t="s">
        <v>358</v>
      </c>
      <c r="C10" s="6" t="n">
        <v>12259</v>
      </c>
      <c r="D10" s="6" t="n">
        <v>5358</v>
      </c>
    </row>
    <row r="11" spans="1:4">
      <c r="A11" s="4" t="s">
        <v>499</v>
      </c>
    </row>
    <row r="12" spans="1:4">
      <c r="A12" s="3" t="s">
        <v>497</v>
      </c>
    </row>
    <row r="13" spans="1:4">
      <c r="A13" s="4" t="s">
        <v>358</v>
      </c>
      <c r="C13" s="6" t="n">
        <v>12259</v>
      </c>
      <c r="D13" s="6" t="n">
        <v>5358</v>
      </c>
    </row>
    <row r="14" spans="1:4">
      <c r="A14" s="4" t="s">
        <v>500</v>
      </c>
    </row>
    <row r="15" spans="1:4">
      <c r="A15" s="3" t="s">
        <v>497</v>
      </c>
    </row>
    <row r="16" spans="1:4">
      <c r="A16" s="4" t="s">
        <v>476</v>
      </c>
      <c r="C16" s="6" t="n">
        <v>2347816</v>
      </c>
      <c r="D16" s="6" t="n">
        <v>2063899</v>
      </c>
    </row>
    <row r="17" spans="1:4">
      <c r="A17" s="4" t="s">
        <v>501</v>
      </c>
    </row>
    <row r="18" spans="1:4">
      <c r="A18" s="3" t="s">
        <v>497</v>
      </c>
    </row>
    <row r="19" spans="1:4">
      <c r="A19" s="4" t="s">
        <v>476</v>
      </c>
      <c r="C19" s="6" t="n">
        <v>2347816</v>
      </c>
      <c r="D19" s="6" t="n">
        <v>2063899</v>
      </c>
    </row>
    <row r="20" spans="1:4">
      <c r="A20" s="4" t="s">
        <v>502</v>
      </c>
    </row>
    <row r="21" spans="1:4">
      <c r="A21" s="3" t="s">
        <v>497</v>
      </c>
    </row>
    <row r="22" spans="1:4">
      <c r="A22" s="4" t="s">
        <v>323</v>
      </c>
      <c r="C22" s="6" t="n">
        <v>1761174</v>
      </c>
      <c r="D22" s="6" t="n">
        <v>1731459</v>
      </c>
    </row>
    <row r="23" spans="1:4">
      <c r="A23" s="4" t="s">
        <v>503</v>
      </c>
    </row>
    <row r="24" spans="1:4">
      <c r="A24" s="3" t="s">
        <v>497</v>
      </c>
    </row>
    <row r="25" spans="1:4">
      <c r="A25" s="4" t="s">
        <v>323</v>
      </c>
      <c r="C25" s="6" t="n">
        <v>47539</v>
      </c>
      <c r="D25" s="6" t="n">
        <v>47839</v>
      </c>
    </row>
    <row r="26" spans="1:4">
      <c r="A26" s="4" t="s">
        <v>504</v>
      </c>
    </row>
    <row r="27" spans="1:4">
      <c r="A27" s="3" t="s">
        <v>497</v>
      </c>
    </row>
    <row r="28" spans="1:4">
      <c r="A28" s="4" t="s">
        <v>31</v>
      </c>
      <c r="C28" s="6" t="n">
        <v>30801</v>
      </c>
      <c r="D28" s="6" t="n">
        <v>28627</v>
      </c>
    </row>
    <row r="29" spans="1:4">
      <c r="A29" s="4" t="s">
        <v>49</v>
      </c>
      <c r="B29" s="4" t="s">
        <v>26</v>
      </c>
      <c r="C29" s="6" t="n">
        <v>453247</v>
      </c>
      <c r="D29" s="6" t="n">
        <v>364424</v>
      </c>
    </row>
    <row r="30" spans="1:4">
      <c r="A30" s="4" t="s">
        <v>498</v>
      </c>
      <c r="C30" s="6" t="n">
        <v>454000</v>
      </c>
      <c r="D30" s="6" t="n">
        <v>365220</v>
      </c>
    </row>
    <row r="31" spans="1:4">
      <c r="A31" s="4" t="s">
        <v>505</v>
      </c>
    </row>
    <row r="32" spans="1:4">
      <c r="A32" s="3" t="s">
        <v>497</v>
      </c>
    </row>
    <row r="33" spans="1:4">
      <c r="A33" s="4" t="s">
        <v>506</v>
      </c>
      <c r="C33" s="6" t="n">
        <v>198275</v>
      </c>
      <c r="D33" s="6" t="n">
        <v>181889</v>
      </c>
    </row>
    <row r="34" spans="1:4">
      <c r="A34" s="4" t="s">
        <v>507</v>
      </c>
    </row>
    <row r="35" spans="1:4">
      <c r="A35" s="3" t="s">
        <v>497</v>
      </c>
    </row>
    <row r="36" spans="1:4">
      <c r="A36" s="4" t="s">
        <v>358</v>
      </c>
      <c r="C36" s="6" t="n">
        <v>12259</v>
      </c>
      <c r="D36" s="6" t="n">
        <v>5358</v>
      </c>
    </row>
    <row r="37" spans="1:4">
      <c r="A37" s="4" t="s">
        <v>508</v>
      </c>
    </row>
    <row r="38" spans="1:4">
      <c r="A38" s="3" t="s">
        <v>497</v>
      </c>
    </row>
    <row r="39" spans="1:4">
      <c r="A39" s="4" t="s">
        <v>476</v>
      </c>
      <c r="C39" s="6" t="n">
        <v>2347816</v>
      </c>
      <c r="D39" s="6" t="n">
        <v>2063899</v>
      </c>
    </row>
    <row r="40" spans="1:4">
      <c r="A40" s="4" t="s">
        <v>509</v>
      </c>
    </row>
    <row r="41" spans="1:4">
      <c r="A41" s="3" t="s">
        <v>497</v>
      </c>
    </row>
    <row r="42" spans="1:4">
      <c r="A42" s="4" t="s">
        <v>48</v>
      </c>
      <c r="B42" s="4" t="s">
        <v>26</v>
      </c>
      <c r="C42" s="6" t="n">
        <v>372827</v>
      </c>
      <c r="D42" s="6" t="n">
        <v>372552</v>
      </c>
    </row>
    <row r="43" spans="1:4">
      <c r="A43" s="4" t="s">
        <v>510</v>
      </c>
    </row>
    <row r="44" spans="1:4">
      <c r="A44" s="3" t="s">
        <v>497</v>
      </c>
    </row>
    <row r="45" spans="1:4">
      <c r="A45" s="4" t="s">
        <v>323</v>
      </c>
      <c r="C45" s="6" t="n">
        <v>1761174</v>
      </c>
      <c r="D45" s="6" t="n">
        <v>1731459</v>
      </c>
    </row>
    <row r="46" spans="1:4">
      <c r="A46" s="4" t="s">
        <v>511</v>
      </c>
    </row>
    <row r="47" spans="1:4">
      <c r="A47" s="3" t="s">
        <v>497</v>
      </c>
    </row>
    <row r="48" spans="1:4">
      <c r="A48" s="4" t="s">
        <v>323</v>
      </c>
      <c r="C48" s="6" t="n">
        <v>47539</v>
      </c>
      <c r="D48" s="6" t="n">
        <v>47839</v>
      </c>
    </row>
    <row r="49" spans="1:4">
      <c r="A49" s="4" t="s">
        <v>512</v>
      </c>
    </row>
    <row r="50" spans="1:4">
      <c r="A50" s="3" t="s">
        <v>497</v>
      </c>
    </row>
    <row r="51" spans="1:4">
      <c r="A51" s="4" t="s">
        <v>71</v>
      </c>
      <c r="C51" s="6" t="n">
        <v>500823</v>
      </c>
      <c r="D51" s="6" t="n">
        <v>371742</v>
      </c>
    </row>
    <row r="52" spans="1:4">
      <c r="A52" s="4" t="s">
        <v>31</v>
      </c>
      <c r="C52" s="6" t="n">
        <v>30801</v>
      </c>
      <c r="D52" s="6" t="n">
        <v>28627</v>
      </c>
    </row>
    <row r="53" spans="1:4">
      <c r="A53" s="4" t="s">
        <v>49</v>
      </c>
      <c r="B53" s="4" t="s">
        <v>26</v>
      </c>
      <c r="C53" s="6" t="n">
        <v>498256</v>
      </c>
      <c r="D53" s="6" t="n">
        <v>371498</v>
      </c>
    </row>
    <row r="54" spans="1:4">
      <c r="A54" s="4" t="s">
        <v>513</v>
      </c>
    </row>
    <row r="55" spans="1:4">
      <c r="A55" s="3" t="s">
        <v>497</v>
      </c>
    </row>
    <row r="56" spans="1:4">
      <c r="A56" s="4" t="s">
        <v>506</v>
      </c>
      <c r="C56" s="6" t="n">
        <v>198275</v>
      </c>
      <c r="D56" s="6" t="n">
        <v>181889</v>
      </c>
    </row>
    <row r="57" spans="1:4">
      <c r="A57" s="4" t="s">
        <v>514</v>
      </c>
    </row>
    <row r="58" spans="1:4">
      <c r="A58" s="3" t="s">
        <v>497</v>
      </c>
    </row>
    <row r="59" spans="1:4">
      <c r="A59" s="4" t="s">
        <v>358</v>
      </c>
      <c r="C59" s="6" t="n">
        <v>12259</v>
      </c>
      <c r="D59" s="6" t="n">
        <v>5358</v>
      </c>
    </row>
    <row r="60" spans="1:4">
      <c r="A60" s="4" t="s">
        <v>515</v>
      </c>
    </row>
    <row r="61" spans="1:4">
      <c r="A61" s="3" t="s">
        <v>497</v>
      </c>
    </row>
    <row r="62" spans="1:4">
      <c r="A62" s="4" t="s">
        <v>476</v>
      </c>
      <c r="C62" s="6" t="n">
        <v>2347816</v>
      </c>
      <c r="D62" s="6" t="n">
        <v>2063899</v>
      </c>
    </row>
    <row r="63" spans="1:4">
      <c r="A63" s="4" t="s">
        <v>516</v>
      </c>
    </row>
    <row r="64" spans="1:4">
      <c r="A64" s="3" t="s">
        <v>497</v>
      </c>
    </row>
    <row r="65" spans="1:4">
      <c r="A65" s="4" t="s">
        <v>48</v>
      </c>
      <c r="B65" s="4" t="s">
        <v>26</v>
      </c>
      <c r="C65" s="6" t="n">
        <v>410296</v>
      </c>
      <c r="D65" s="6" t="n">
        <v>398649</v>
      </c>
    </row>
    <row r="66" spans="1:4">
      <c r="A66" s="4" t="s">
        <v>517</v>
      </c>
    </row>
    <row r="67" spans="1:4">
      <c r="A67" s="3" t="s">
        <v>497</v>
      </c>
    </row>
    <row r="68" spans="1:4">
      <c r="A68" s="4" t="s">
        <v>479</v>
      </c>
      <c r="C68" s="6" t="n">
        <v>2347816</v>
      </c>
      <c r="D68" s="6" t="n">
        <v>2063899</v>
      </c>
    </row>
    <row r="69" spans="1:4">
      <c r="A69" s="4" t="s">
        <v>518</v>
      </c>
    </row>
    <row r="70" spans="1:4">
      <c r="A70" s="3" t="s">
        <v>497</v>
      </c>
    </row>
    <row r="71" spans="1:4">
      <c r="A71" s="4" t="s">
        <v>479</v>
      </c>
      <c r="C71" s="6" t="n">
        <v>2347816</v>
      </c>
      <c r="D71" s="6" t="n">
        <v>2063899</v>
      </c>
    </row>
    <row r="72" spans="1:4">
      <c r="A72" s="4" t="s">
        <v>519</v>
      </c>
    </row>
    <row r="73" spans="1:4">
      <c r="A73" s="3" t="s">
        <v>497</v>
      </c>
    </row>
    <row r="74" spans="1:4">
      <c r="A74" s="4" t="s">
        <v>479</v>
      </c>
      <c r="C74" s="6" t="n">
        <v>2347816</v>
      </c>
      <c r="D74" s="6" t="n">
        <v>2063899</v>
      </c>
    </row>
    <row r="75" spans="1:4">
      <c r="A75" s="4" t="s">
        <v>520</v>
      </c>
    </row>
    <row r="76" spans="1:4">
      <c r="A76" s="3" t="s">
        <v>497</v>
      </c>
    </row>
    <row r="77" spans="1:4">
      <c r="A77" s="4" t="s">
        <v>479</v>
      </c>
      <c r="C77" s="7" t="n">
        <v>2347816</v>
      </c>
      <c r="D77" s="7" t="n">
        <v>2063899</v>
      </c>
    </row>
    <row r="78" spans="1:4">
      <c r="A78" t="n"/>
    </row>
    <row r="79" spans="1:4">
      <c r="A79" s="4" t="s">
        <v>26</v>
      </c>
      <c r="B79" s="4" t="s">
        <v>521</v>
      </c>
    </row>
  </sheetData>
  <mergeCells count="3">
    <mergeCell ref="A1:B1"/>
    <mergeCell ref="A78:C78"/>
    <mergeCell ref="B79:C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23</v>
      </c>
    </row>
    <row r="2" spans="1:3">
      <c r="A2" s="3" t="s">
        <v>193</v>
      </c>
    </row>
    <row r="3" spans="1:3">
      <c r="A3" s="4" t="s">
        <v>523</v>
      </c>
      <c r="B3" s="4" t="s">
        <v>524</v>
      </c>
      <c r="C3" s="4" t="s">
        <v>5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525</v>
      </c>
      <c r="B1" s="2" t="s">
        <v>1</v>
      </c>
      <c r="C1" s="2" t="s">
        <v>332</v>
      </c>
    </row>
    <row r="2" spans="1:3">
      <c r="B2" s="2" t="s">
        <v>2</v>
      </c>
      <c r="C2" s="2" t="s">
        <v>23</v>
      </c>
    </row>
    <row r="3" spans="1:3">
      <c r="A3" s="3" t="s">
        <v>197</v>
      </c>
    </row>
    <row r="4" spans="1:3">
      <c r="A4" s="4" t="s">
        <v>526</v>
      </c>
      <c r="B4" s="7" t="n">
        <v>725613934</v>
      </c>
      <c r="C4" s="7" t="n">
        <v>696884429</v>
      </c>
    </row>
    <row r="5" spans="1:3">
      <c r="A5" s="4" t="s">
        <v>527</v>
      </c>
      <c r="B5" s="6" t="n">
        <v>-638417864</v>
      </c>
      <c r="C5" s="6" t="n">
        <v>-616252839</v>
      </c>
    </row>
    <row r="6" spans="1:3">
      <c r="A6" s="4" t="s">
        <v>528</v>
      </c>
      <c r="B6" s="7" t="n">
        <v>87196070</v>
      </c>
      <c r="C6" s="7" t="n">
        <v>80631590</v>
      </c>
    </row>
    <row r="7" spans="1:3">
      <c r="A7" s="4" t="s">
        <v>529</v>
      </c>
      <c r="B7" s="4" t="s">
        <v>530</v>
      </c>
      <c r="C7"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1</v>
      </c>
      <c r="C1" s="2" t="s">
        <v>2</v>
      </c>
      <c r="D1" s="2" t="s">
        <v>23</v>
      </c>
    </row>
    <row r="2" spans="1:4">
      <c r="A2" s="3" t="s">
        <v>532</v>
      </c>
    </row>
    <row r="3" spans="1:4">
      <c r="A3" s="4" t="s">
        <v>533</v>
      </c>
      <c r="C3" s="7" t="n">
        <v>4161537</v>
      </c>
      <c r="D3" s="7" t="n">
        <v>4110628</v>
      </c>
    </row>
    <row r="4" spans="1:4">
      <c r="A4" s="4" t="s">
        <v>534</v>
      </c>
    </row>
    <row r="5" spans="1:4">
      <c r="A5" s="3" t="s">
        <v>532</v>
      </c>
    </row>
    <row r="6" spans="1:4">
      <c r="A6" s="4" t="s">
        <v>533</v>
      </c>
      <c r="B6" s="4" t="s">
        <v>535</v>
      </c>
      <c r="C6" s="6" t="n">
        <v>2718356</v>
      </c>
    </row>
    <row r="7" spans="1:4">
      <c r="A7" s="4" t="s">
        <v>536</v>
      </c>
    </row>
    <row r="8" spans="1:4">
      <c r="A8" s="3" t="s">
        <v>532</v>
      </c>
    </row>
    <row r="9" spans="1:4">
      <c r="A9" s="4" t="s">
        <v>533</v>
      </c>
      <c r="B9" s="4" t="s">
        <v>26</v>
      </c>
      <c r="D9" s="6" t="n">
        <v>2692721</v>
      </c>
    </row>
    <row r="10" spans="1:4">
      <c r="A10" s="4" t="s">
        <v>537</v>
      </c>
    </row>
    <row r="11" spans="1:4">
      <c r="A11" s="3" t="s">
        <v>532</v>
      </c>
    </row>
    <row r="12" spans="1:4">
      <c r="A12" s="4" t="s">
        <v>533</v>
      </c>
      <c r="B12" s="4" t="s">
        <v>538</v>
      </c>
      <c r="C12" s="6" t="n">
        <v>358815</v>
      </c>
      <c r="D12" s="6" t="n">
        <v>362195</v>
      </c>
    </row>
    <row r="13" spans="1:4">
      <c r="A13" s="4" t="s">
        <v>539</v>
      </c>
    </row>
    <row r="14" spans="1:4">
      <c r="A14" s="3" t="s">
        <v>532</v>
      </c>
    </row>
    <row r="15" spans="1:4">
      <c r="A15" s="4" t="s">
        <v>533</v>
      </c>
      <c r="B15" s="4" t="s">
        <v>540</v>
      </c>
      <c r="C15" s="6" t="n">
        <v>290384</v>
      </c>
      <c r="D15" s="6" t="n">
        <v>270306</v>
      </c>
    </row>
    <row r="16" spans="1:4">
      <c r="A16" s="4" t="s">
        <v>541</v>
      </c>
    </row>
    <row r="17" spans="1:4">
      <c r="A17" s="3" t="s">
        <v>532</v>
      </c>
    </row>
    <row r="18" spans="1:4">
      <c r="A18" s="4" t="s">
        <v>533</v>
      </c>
      <c r="B18" s="4" t="s">
        <v>542</v>
      </c>
      <c r="C18" s="6" t="n">
        <v>246036</v>
      </c>
      <c r="D18" s="6" t="n">
        <v>254461</v>
      </c>
    </row>
    <row r="19" spans="1:4">
      <c r="A19" s="4" t="s">
        <v>543</v>
      </c>
    </row>
    <row r="20" spans="1:4">
      <c r="A20" s="3" t="s">
        <v>532</v>
      </c>
    </row>
    <row r="21" spans="1:4">
      <c r="A21" s="4" t="s">
        <v>533</v>
      </c>
      <c r="B21" s="4" t="s">
        <v>26</v>
      </c>
      <c r="C21" s="6" t="n">
        <v>177295</v>
      </c>
      <c r="D21" s="6" t="n">
        <v>176790</v>
      </c>
    </row>
    <row r="22" spans="1:4">
      <c r="A22" s="4" t="s">
        <v>544</v>
      </c>
    </row>
    <row r="23" spans="1:4">
      <c r="A23" s="3" t="s">
        <v>532</v>
      </c>
    </row>
    <row r="24" spans="1:4">
      <c r="A24" s="4" t="s">
        <v>533</v>
      </c>
      <c r="C24" s="6" t="n">
        <v>106446</v>
      </c>
      <c r="D24" s="6" t="n">
        <v>101466</v>
      </c>
    </row>
    <row r="25" spans="1:4">
      <c r="A25" s="4" t="s">
        <v>545</v>
      </c>
    </row>
    <row r="26" spans="1:4">
      <c r="A26" s="3" t="s">
        <v>532</v>
      </c>
    </row>
    <row r="27" spans="1:4">
      <c r="A27" s="4" t="s">
        <v>533</v>
      </c>
      <c r="C27" s="6" t="n">
        <v>96066</v>
      </c>
      <c r="D27" s="6" t="n">
        <v>91605</v>
      </c>
    </row>
    <row r="28" spans="1:4">
      <c r="A28" s="4" t="s">
        <v>546</v>
      </c>
    </row>
    <row r="29" spans="1:4">
      <c r="A29" s="3" t="s">
        <v>532</v>
      </c>
    </row>
    <row r="30" spans="1:4">
      <c r="A30" s="4" t="s">
        <v>533</v>
      </c>
      <c r="C30" s="6" t="n">
        <v>83313</v>
      </c>
      <c r="D30" s="6" t="n">
        <v>81217</v>
      </c>
    </row>
    <row r="31" spans="1:4">
      <c r="A31" s="4" t="s">
        <v>547</v>
      </c>
    </row>
    <row r="32" spans="1:4">
      <c r="A32" s="3" t="s">
        <v>532</v>
      </c>
    </row>
    <row r="33" spans="1:4">
      <c r="A33" s="4" t="s">
        <v>533</v>
      </c>
      <c r="C33" s="6" t="n">
        <v>22339</v>
      </c>
      <c r="D33" s="6" t="n">
        <v>22242</v>
      </c>
    </row>
    <row r="34" spans="1:4">
      <c r="A34" s="4" t="s">
        <v>548</v>
      </c>
    </row>
    <row r="35" spans="1:4">
      <c r="A35" s="3" t="s">
        <v>532</v>
      </c>
    </row>
    <row r="36" spans="1:4">
      <c r="A36" s="4" t="s">
        <v>533</v>
      </c>
      <c r="C36" s="6" t="n">
        <v>22606</v>
      </c>
      <c r="D36" s="6" t="n">
        <v>20650</v>
      </c>
    </row>
    <row r="37" spans="1:4">
      <c r="A37" s="4" t="s">
        <v>549</v>
      </c>
    </row>
    <row r="38" spans="1:4">
      <c r="A38" s="3" t="s">
        <v>532</v>
      </c>
    </row>
    <row r="39" spans="1:4">
      <c r="A39" s="4" t="s">
        <v>533</v>
      </c>
      <c r="C39" s="7" t="n">
        <v>39881</v>
      </c>
      <c r="D39" s="7" t="n">
        <v>36975</v>
      </c>
    </row>
    <row r="40" spans="1:4">
      <c r="A40" t="n"/>
    </row>
    <row r="41" spans="1:4">
      <c r="A41" s="4" t="s">
        <v>26</v>
      </c>
      <c r="B41" s="4" t="s">
        <v>550</v>
      </c>
    </row>
    <row r="42" spans="1:4">
      <c r="A42" s="4" t="s">
        <v>27</v>
      </c>
      <c r="B42" s="4" t="s">
        <v>551</v>
      </c>
    </row>
    <row r="43" spans="1:4">
      <c r="A43" s="4" t="s">
        <v>538</v>
      </c>
      <c r="B43" s="4" t="s">
        <v>552</v>
      </c>
    </row>
    <row r="44" spans="1:4">
      <c r="A44" s="4" t="s">
        <v>553</v>
      </c>
      <c r="B44" s="4" t="s">
        <v>554</v>
      </c>
    </row>
    <row r="45" spans="1:4">
      <c r="A45" s="4" t="s">
        <v>542</v>
      </c>
      <c r="B45" s="4" t="s">
        <v>555</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56</v>
      </c>
      <c r="B1" s="2" t="s">
        <v>557</v>
      </c>
      <c r="C1" s="2" t="s">
        <v>558</v>
      </c>
      <c r="D1" s="2" t="s">
        <v>2</v>
      </c>
      <c r="E1" s="2" t="s">
        <v>557</v>
      </c>
    </row>
    <row r="2" spans="1:5">
      <c r="A2" s="4" t="s">
        <v>559</v>
      </c>
    </row>
    <row r="3" spans="1:5">
      <c r="A3" s="3" t="s">
        <v>560</v>
      </c>
    </row>
    <row r="4" spans="1:5">
      <c r="A4" s="4" t="s">
        <v>561</v>
      </c>
      <c r="B4" s="4" t="s">
        <v>562</v>
      </c>
      <c r="C4" s="4" t="s">
        <v>563</v>
      </c>
    </row>
    <row r="5" spans="1:5">
      <c r="A5" s="4" t="s">
        <v>564</v>
      </c>
    </row>
    <row r="6" spans="1:5">
      <c r="A6" s="3" t="s">
        <v>560</v>
      </c>
    </row>
    <row r="7" spans="1:5">
      <c r="A7" s="4" t="s">
        <v>561</v>
      </c>
      <c r="B7" s="4" t="s">
        <v>563</v>
      </c>
      <c r="C7" s="4" t="s">
        <v>565</v>
      </c>
    </row>
    <row r="8" spans="1:5">
      <c r="A8" s="4" t="s">
        <v>566</v>
      </c>
    </row>
    <row r="9" spans="1:5">
      <c r="A9" s="3" t="s">
        <v>560</v>
      </c>
    </row>
    <row r="10" spans="1:5">
      <c r="A10" s="4" t="s">
        <v>567</v>
      </c>
      <c r="E10" s="4" t="s">
        <v>568</v>
      </c>
    </row>
    <row r="11" spans="1:5">
      <c r="A11" s="4" t="s">
        <v>569</v>
      </c>
    </row>
    <row r="12" spans="1:5">
      <c r="A12" s="3" t="s">
        <v>560</v>
      </c>
    </row>
    <row r="13" spans="1:5">
      <c r="A13" s="4" t="s">
        <v>567</v>
      </c>
      <c r="B13" s="4" t="s">
        <v>568</v>
      </c>
    </row>
    <row r="14" spans="1:5">
      <c r="A14" s="4" t="s">
        <v>570</v>
      </c>
    </row>
    <row r="15" spans="1:5">
      <c r="A15" s="3" t="s">
        <v>560</v>
      </c>
    </row>
    <row r="16" spans="1:5">
      <c r="A16" s="4" t="s">
        <v>567</v>
      </c>
      <c r="D16" s="4" t="s">
        <v>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21"/>
  </cols>
  <sheetData>
    <row r="1" spans="1:2">
      <c r="A1" s="1" t="s">
        <v>571</v>
      </c>
      <c r="B1" s="2" t="s">
        <v>1</v>
      </c>
    </row>
    <row r="2" spans="1:2">
      <c r="B2" s="2" t="s">
        <v>361</v>
      </c>
    </row>
    <row r="3" spans="1:2">
      <c r="A3" s="4" t="s">
        <v>564</v>
      </c>
    </row>
    <row r="4" spans="1:2">
      <c r="A4" s="3" t="s">
        <v>572</v>
      </c>
    </row>
    <row r="5" spans="1:2">
      <c r="A5" s="4" t="s">
        <v>573</v>
      </c>
      <c r="B5" s="7" t="n">
        <v>915000</v>
      </c>
    </row>
    <row r="6" spans="1:2">
      <c r="A6" s="4" t="s">
        <v>574</v>
      </c>
    </row>
    <row r="7" spans="1:2">
      <c r="A7" s="3" t="s">
        <v>572</v>
      </c>
    </row>
    <row r="8" spans="1:2">
      <c r="A8" s="4" t="s">
        <v>573</v>
      </c>
      <c r="B8" s="7" t="n">
        <v>375000</v>
      </c>
    </row>
    <row r="9" spans="1:2">
      <c r="A9" s="4" t="s">
        <v>365</v>
      </c>
      <c r="B9" s="4" t="s">
        <v>575</v>
      </c>
    </row>
    <row r="10" spans="1:2">
      <c r="A10" s="4" t="s">
        <v>576</v>
      </c>
      <c r="B10" s="4" t="s">
        <v>577</v>
      </c>
    </row>
    <row r="11" spans="1:2">
      <c r="A11" s="4" t="s">
        <v>578</v>
      </c>
    </row>
    <row r="12" spans="1:2">
      <c r="A12" s="3" t="s">
        <v>572</v>
      </c>
    </row>
    <row r="13" spans="1:2">
      <c r="A13" s="4" t="s">
        <v>573</v>
      </c>
      <c r="B13" s="7" t="n">
        <v>454000</v>
      </c>
    </row>
    <row r="14" spans="1:2">
      <c r="A14" s="4" t="s">
        <v>365</v>
      </c>
      <c r="B14" s="4" t="s">
        <v>366</v>
      </c>
    </row>
    <row r="15" spans="1:2">
      <c r="A15" s="4" t="s">
        <v>576</v>
      </c>
      <c r="B15"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r="1" spans="1:6">
      <c r="A1" s="1" t="s">
        <v>127</v>
      </c>
      <c r="B1" s="2" t="s">
        <v>128</v>
      </c>
      <c r="C1" s="2" t="s">
        <v>129</v>
      </c>
      <c r="D1" s="2" t="s">
        <v>130</v>
      </c>
      <c r="E1" s="2" t="s">
        <v>131</v>
      </c>
      <c r="F1" s="2" t="s">
        <v>132</v>
      </c>
    </row>
    <row r="2" spans="1:6">
      <c r="A2" s="4" t="s">
        <v>133</v>
      </c>
      <c r="C2" s="7" t="n">
        <v>522</v>
      </c>
      <c r="D2" s="7" t="n">
        <v>353337</v>
      </c>
      <c r="E2" s="7" t="n">
        <v>795740</v>
      </c>
      <c r="F2" s="7" t="n">
        <v>95527</v>
      </c>
    </row>
    <row r="3" spans="1:6">
      <c r="A3" s="4" t="s">
        <v>134</v>
      </c>
      <c r="C3" s="6" t="n">
        <v>-41</v>
      </c>
      <c r="D3" s="6" t="n">
        <v>-187180</v>
      </c>
    </row>
    <row r="4" spans="1:6">
      <c r="A4" s="4" t="s">
        <v>135</v>
      </c>
      <c r="D4" s="6" t="n">
        <v>28073</v>
      </c>
    </row>
    <row r="5" spans="1:6">
      <c r="A5" s="4" t="s">
        <v>136</v>
      </c>
      <c r="C5" s="6" t="n">
        <v>5</v>
      </c>
      <c r="D5" s="6" t="n">
        <v>-5</v>
      </c>
    </row>
    <row r="6" spans="1:6">
      <c r="A6" s="4" t="s">
        <v>137</v>
      </c>
      <c r="D6" s="6" t="n">
        <v>1089</v>
      </c>
    </row>
    <row r="7" spans="1:6">
      <c r="A7" s="4" t="s">
        <v>104</v>
      </c>
      <c r="B7" s="7" t="n">
        <v>141924</v>
      </c>
      <c r="E7" s="6" t="n">
        <v>141924</v>
      </c>
    </row>
    <row r="8" spans="1:6">
      <c r="A8" s="4" t="s">
        <v>138</v>
      </c>
      <c r="E8" s="6" t="n">
        <v>-24915</v>
      </c>
    </row>
    <row r="9" spans="1:6">
      <c r="A9" s="4" t="s">
        <v>139</v>
      </c>
      <c r="F9" s="6" t="n">
        <v>-33365</v>
      </c>
    </row>
    <row r="10" spans="1:6">
      <c r="A10" s="4" t="s">
        <v>140</v>
      </c>
      <c r="F10" s="6" t="n">
        <v>-24419</v>
      </c>
    </row>
    <row r="11" spans="1:6">
      <c r="A11" s="4" t="s">
        <v>141</v>
      </c>
      <c r="F11" s="6" t="n">
        <v>389</v>
      </c>
    </row>
    <row r="12" spans="1:6">
      <c r="A12" s="4" t="s">
        <v>142</v>
      </c>
      <c r="B12" s="6" t="n">
        <v>1146681</v>
      </c>
      <c r="C12" s="6" t="n">
        <v>486</v>
      </c>
      <c r="D12" s="6" t="n">
        <v>195314</v>
      </c>
      <c r="E12" s="6" t="n">
        <v>912749</v>
      </c>
      <c r="F12" s="6" t="n">
        <v>38132</v>
      </c>
    </row>
    <row r="13" spans="1:6">
      <c r="A13" s="4" t="s">
        <v>143</v>
      </c>
      <c r="B13" s="6" t="n">
        <v>1145772</v>
      </c>
      <c r="C13" s="6" t="n">
        <v>483</v>
      </c>
      <c r="D13" s="6" t="n">
        <v>180250</v>
      </c>
      <c r="E13" s="6" t="n">
        <v>952804</v>
      </c>
      <c r="F13" s="6" t="n">
        <v>12235</v>
      </c>
    </row>
    <row r="14" spans="1:6">
      <c r="A14" s="4" t="s">
        <v>134</v>
      </c>
      <c r="C14" s="6" t="n">
        <v>-29</v>
      </c>
      <c r="D14" s="6" t="n">
        <v>-135298</v>
      </c>
    </row>
    <row r="15" spans="1:6">
      <c r="A15" s="4" t="s">
        <v>135</v>
      </c>
      <c r="D15" s="6" t="n">
        <v>21564</v>
      </c>
    </row>
    <row r="16" spans="1:6">
      <c r="A16" s="4" t="s">
        <v>136</v>
      </c>
      <c r="C16" s="6" t="n">
        <v>6</v>
      </c>
      <c r="D16" s="6" t="n">
        <v>-6</v>
      </c>
    </row>
    <row r="17" spans="1:6">
      <c r="A17" s="4" t="s">
        <v>104</v>
      </c>
      <c r="B17" s="6" t="n">
        <v>162540</v>
      </c>
      <c r="E17" s="6" t="n">
        <v>162540</v>
      </c>
    </row>
    <row r="18" spans="1:6">
      <c r="A18" s="4" t="s">
        <v>138</v>
      </c>
      <c r="E18" s="6" t="n">
        <v>-24956</v>
      </c>
    </row>
    <row r="19" spans="1:6">
      <c r="A19" s="4" t="s">
        <v>139</v>
      </c>
      <c r="F19" s="6" t="n">
        <v>11574</v>
      </c>
    </row>
    <row r="20" spans="1:6">
      <c r="A20" s="4" t="s">
        <v>140</v>
      </c>
      <c r="F20" s="6" t="n">
        <v>39720</v>
      </c>
    </row>
    <row r="21" spans="1:6">
      <c r="A21" s="4" t="s">
        <v>141</v>
      </c>
      <c r="F21" s="6" t="n">
        <v>6</v>
      </c>
    </row>
    <row r="22" spans="1:6">
      <c r="A22" s="4" t="s">
        <v>144</v>
      </c>
      <c r="B22" s="7" t="n">
        <v>1220893</v>
      </c>
      <c r="C22" s="7" t="n">
        <v>460</v>
      </c>
      <c r="D22" s="7" t="n">
        <v>66510</v>
      </c>
      <c r="E22" s="7" t="n">
        <v>1090388</v>
      </c>
      <c r="F22" s="7" t="n">
        <v>635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80</v>
      </c>
      <c r="B1" s="2" t="s">
        <v>1</v>
      </c>
      <c r="D1" s="2" t="s">
        <v>581</v>
      </c>
    </row>
    <row r="2" spans="1:4">
      <c r="B2" s="2" t="s">
        <v>2</v>
      </c>
      <c r="C2" s="2" t="s">
        <v>82</v>
      </c>
      <c r="D2" s="2" t="s">
        <v>2</v>
      </c>
    </row>
    <row r="3" spans="1:4">
      <c r="A3" s="3" t="s">
        <v>205</v>
      </c>
    </row>
    <row r="4" spans="1:4">
      <c r="A4" s="4" t="s">
        <v>582</v>
      </c>
      <c r="B4" s="6" t="n">
        <v>48297000</v>
      </c>
      <c r="C4" s="6" t="n">
        <v>52169000</v>
      </c>
    </row>
    <row r="5" spans="1:4">
      <c r="A5" s="4" t="s">
        <v>583</v>
      </c>
      <c r="B5" s="6" t="n">
        <v>108000</v>
      </c>
      <c r="C5" s="6" t="n">
        <v>89000</v>
      </c>
    </row>
    <row r="6" spans="1:4">
      <c r="A6" s="4" t="s">
        <v>584</v>
      </c>
      <c r="B6" s="6" t="n">
        <v>426000</v>
      </c>
      <c r="C6" s="6" t="n">
        <v>407000</v>
      </c>
    </row>
    <row r="7" spans="1:4">
      <c r="A7" s="4" t="s">
        <v>585</v>
      </c>
      <c r="B7" s="6" t="n">
        <v>-2869000</v>
      </c>
      <c r="C7" s="6" t="n">
        <v>-4094000</v>
      </c>
      <c r="D7" s="6" t="n">
        <v>-3831300</v>
      </c>
    </row>
    <row r="8" spans="1:4">
      <c r="A8" s="4" t="s">
        <v>586</v>
      </c>
      <c r="B8" s="6" t="n">
        <v>45962000</v>
      </c>
      <c r="C8" s="6" t="n">
        <v>48571000</v>
      </c>
      <c r="D8" s="6" t="n">
        <v>4596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87</v>
      </c>
      <c r="B1" s="2" t="s">
        <v>1</v>
      </c>
      <c r="D1" s="2" t="s">
        <v>581</v>
      </c>
    </row>
    <row r="2" spans="1:4">
      <c r="B2" s="2" t="s">
        <v>2</v>
      </c>
      <c r="C2" s="2" t="s">
        <v>82</v>
      </c>
      <c r="D2" s="2" t="s">
        <v>2</v>
      </c>
    </row>
    <row r="3" spans="1:4">
      <c r="A3" s="3" t="s">
        <v>588</v>
      </c>
    </row>
    <row r="4" spans="1:4">
      <c r="A4" s="4" t="s">
        <v>589</v>
      </c>
      <c r="B4" s="7" t="n">
        <v>200000000</v>
      </c>
      <c r="D4" s="7" t="n">
        <v>200000000</v>
      </c>
    </row>
    <row r="5" spans="1:4">
      <c r="A5" s="4" t="s">
        <v>590</v>
      </c>
      <c r="B5" s="6" t="n">
        <v>2869000</v>
      </c>
      <c r="C5" s="6" t="n">
        <v>4094000</v>
      </c>
      <c r="D5" s="6" t="n">
        <v>3831300</v>
      </c>
    </row>
    <row r="6" spans="1:4">
      <c r="A6" s="4" t="s">
        <v>591</v>
      </c>
      <c r="D6" s="7" t="n">
        <v>181500000</v>
      </c>
    </row>
    <row r="7" spans="1:4">
      <c r="A7" s="4" t="s">
        <v>592</v>
      </c>
      <c r="B7" s="7" t="n">
        <v>18500000</v>
      </c>
      <c r="D7" s="7" t="n">
        <v>18500000</v>
      </c>
    </row>
    <row r="8" spans="1:4">
      <c r="A8" s="4" t="s">
        <v>593</v>
      </c>
    </row>
    <row r="9" spans="1:4">
      <c r="A9" s="3" t="s">
        <v>588</v>
      </c>
    </row>
    <row r="10" spans="1:4">
      <c r="A10" s="4" t="s">
        <v>594</v>
      </c>
      <c r="B10" s="6" t="n">
        <v>1100000</v>
      </c>
      <c r="D10" s="6" t="n">
        <v>1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81</v>
      </c>
      <c r="D1" s="2" t="s">
        <v>1</v>
      </c>
    </row>
    <row r="2" spans="1:5">
      <c r="B2" s="2" t="s">
        <v>2</v>
      </c>
      <c r="C2" s="2" t="s">
        <v>82</v>
      </c>
      <c r="D2" s="2" t="s">
        <v>2</v>
      </c>
      <c r="E2" s="2" t="s">
        <v>82</v>
      </c>
    </row>
    <row r="3" spans="1:5">
      <c r="A3" s="3" t="s">
        <v>209</v>
      </c>
    </row>
    <row r="4" spans="1:5">
      <c r="A4" s="4" t="s">
        <v>104</v>
      </c>
      <c r="B4" s="7" t="n">
        <v>58037</v>
      </c>
      <c r="C4" s="7" t="n">
        <v>49350</v>
      </c>
      <c r="D4" s="7" t="n">
        <v>162540</v>
      </c>
      <c r="E4" s="7" t="n">
        <v>141924</v>
      </c>
    </row>
    <row r="5" spans="1:5">
      <c r="A5" s="4" t="s">
        <v>596</v>
      </c>
      <c r="B5" s="6" t="n">
        <v>-494</v>
      </c>
      <c r="C5" s="6" t="n">
        <v>-379</v>
      </c>
      <c r="D5" s="6" t="n">
        <v>-1353</v>
      </c>
      <c r="E5" s="6" t="n">
        <v>-1196</v>
      </c>
    </row>
    <row r="6" spans="1:5">
      <c r="A6" s="4" t="s">
        <v>597</v>
      </c>
      <c r="B6" s="7" t="n">
        <v>57543</v>
      </c>
      <c r="C6" s="7" t="n">
        <v>48971</v>
      </c>
      <c r="D6" s="7" t="n">
        <v>161187</v>
      </c>
      <c r="E6" s="7" t="n">
        <v>140728</v>
      </c>
    </row>
    <row r="7" spans="1:5">
      <c r="A7" s="4" t="s">
        <v>598</v>
      </c>
      <c r="B7" s="6" t="n">
        <v>47008</v>
      </c>
      <c r="C7" s="6" t="n">
        <v>50082</v>
      </c>
      <c r="D7" s="6" t="n">
        <v>47736</v>
      </c>
      <c r="E7" s="6" t="n">
        <v>51494</v>
      </c>
    </row>
    <row r="8" spans="1:5">
      <c r="A8" s="4" t="s">
        <v>599</v>
      </c>
      <c r="B8" s="8" t="n">
        <v>1.22</v>
      </c>
      <c r="C8" s="8" t="n">
        <v>0.98</v>
      </c>
      <c r="D8" s="8" t="n">
        <v>3.38</v>
      </c>
      <c r="E8" s="8" t="n">
        <v>2.73</v>
      </c>
    </row>
    <row r="9" spans="1:5">
      <c r="A9" s="4" t="s">
        <v>600</v>
      </c>
      <c r="B9" s="7" t="n">
        <v>-493</v>
      </c>
      <c r="C9" s="7" t="n">
        <v>-379</v>
      </c>
      <c r="D9" s="7" t="n">
        <v>-1352</v>
      </c>
      <c r="E9" s="7" t="n">
        <v>-1196</v>
      </c>
    </row>
    <row r="10" spans="1:5">
      <c r="A10" s="4" t="s">
        <v>601</v>
      </c>
      <c r="B10" s="7" t="n">
        <v>57544</v>
      </c>
      <c r="C10" s="7" t="n">
        <v>48971</v>
      </c>
      <c r="D10" s="7" t="n">
        <v>161188</v>
      </c>
      <c r="E10" s="7" t="n">
        <v>140728</v>
      </c>
    </row>
    <row r="11" spans="1:5">
      <c r="A11" s="4" t="s">
        <v>602</v>
      </c>
      <c r="B11" s="6" t="n">
        <v>43</v>
      </c>
      <c r="C11" s="6" t="n">
        <v>22</v>
      </c>
      <c r="D11" s="6" t="n">
        <v>39</v>
      </c>
      <c r="E11" s="6" t="n">
        <v>32</v>
      </c>
    </row>
    <row r="12" spans="1:5">
      <c r="A12" s="4" t="s">
        <v>603</v>
      </c>
      <c r="B12" s="6" t="n">
        <v>47051</v>
      </c>
      <c r="C12" s="6" t="n">
        <v>50104</v>
      </c>
      <c r="D12" s="6" t="n">
        <v>47775</v>
      </c>
      <c r="E12" s="6" t="n">
        <v>51526</v>
      </c>
    </row>
    <row r="13" spans="1:5">
      <c r="A13" s="4" t="s">
        <v>604</v>
      </c>
      <c r="B13" s="8" t="n">
        <v>1.22</v>
      </c>
      <c r="C13" s="8" t="n">
        <v>0.98</v>
      </c>
      <c r="D13" s="8" t="n">
        <v>3.37</v>
      </c>
      <c r="E13" s="8" t="n">
        <v>2.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81</v>
      </c>
      <c r="D1" s="2" t="s">
        <v>1</v>
      </c>
    </row>
    <row r="2" spans="1:5">
      <c r="B2" s="2" t="s">
        <v>2</v>
      </c>
      <c r="C2" s="2" t="s">
        <v>82</v>
      </c>
      <c r="D2" s="2" t="s">
        <v>2</v>
      </c>
      <c r="E2" s="2" t="s">
        <v>82</v>
      </c>
    </row>
    <row r="3" spans="1:5">
      <c r="A3" s="3" t="s">
        <v>606</v>
      </c>
    </row>
    <row r="4" spans="1:5">
      <c r="A4" s="4" t="s">
        <v>607</v>
      </c>
      <c r="B4" s="7" t="n">
        <v>1723</v>
      </c>
      <c r="C4" s="7" t="n">
        <v>2056</v>
      </c>
      <c r="D4" s="7" t="n">
        <v>11754</v>
      </c>
      <c r="E4" s="7" t="n">
        <v>12918</v>
      </c>
    </row>
    <row r="5" spans="1:5">
      <c r="A5" s="4" t="s">
        <v>608</v>
      </c>
    </row>
    <row r="6" spans="1:5">
      <c r="A6" s="3" t="s">
        <v>606</v>
      </c>
    </row>
    <row r="7" spans="1:5">
      <c r="A7" s="4" t="s">
        <v>609</v>
      </c>
      <c r="B7" s="7" t="n">
        <v>2732</v>
      </c>
      <c r="C7" s="7" t="n">
        <v>3412</v>
      </c>
      <c r="D7" s="7" t="n">
        <v>8126</v>
      </c>
      <c r="E7" s="7" t="n">
        <v>105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610</v>
      </c>
      <c r="B1" s="2" t="s">
        <v>611</v>
      </c>
    </row>
    <row r="2" spans="1:2">
      <c r="A2" s="4" t="s">
        <v>593</v>
      </c>
    </row>
    <row r="3" spans="1:2">
      <c r="A3" s="3" t="s">
        <v>606</v>
      </c>
    </row>
    <row r="4" spans="1:2">
      <c r="A4" s="4" t="s">
        <v>612</v>
      </c>
      <c r="B4" s="6" t="n">
        <v>204558</v>
      </c>
    </row>
    <row r="5" spans="1:2">
      <c r="A5" s="4" t="s">
        <v>613</v>
      </c>
      <c r="B5" s="8" t="n">
        <v>41.88</v>
      </c>
    </row>
    <row r="6" spans="1:2">
      <c r="A6" s="4" t="s">
        <v>614</v>
      </c>
      <c r="B6" s="4" t="s">
        <v>615</v>
      </c>
    </row>
    <row r="7" spans="1:2">
      <c r="A7" s="4" t="s">
        <v>616</v>
      </c>
    </row>
    <row r="8" spans="1:2">
      <c r="A8" s="3" t="s">
        <v>606</v>
      </c>
    </row>
    <row r="9" spans="1:2">
      <c r="A9" s="4" t="s">
        <v>614</v>
      </c>
      <c r="B9" s="4" t="s">
        <v>615</v>
      </c>
    </row>
    <row r="10" spans="1:2">
      <c r="A10" s="4" t="s">
        <v>612</v>
      </c>
      <c r="B10" s="6" t="n">
        <v>89540</v>
      </c>
    </row>
    <row r="11" spans="1:2">
      <c r="A11" s="4" t="s">
        <v>613</v>
      </c>
      <c r="B11" s="8" t="n">
        <v>8.210000000000001</v>
      </c>
    </row>
    <row r="12" spans="1:2">
      <c r="A12" s="4" t="s">
        <v>617</v>
      </c>
    </row>
    <row r="13" spans="1:2">
      <c r="A13" s="3" t="s">
        <v>606</v>
      </c>
    </row>
    <row r="14" spans="1:2">
      <c r="A14" s="4" t="s">
        <v>612</v>
      </c>
      <c r="B14" s="6" t="n">
        <v>18385</v>
      </c>
    </row>
    <row r="15" spans="1:2">
      <c r="A15" s="4" t="s">
        <v>613</v>
      </c>
      <c r="B15" s="8" t="n">
        <v>41.88</v>
      </c>
    </row>
    <row r="16" spans="1:2">
      <c r="A16" s="4" t="s">
        <v>614</v>
      </c>
      <c r="B16" s="4" t="s">
        <v>615</v>
      </c>
    </row>
    <row r="17" spans="1:2">
      <c r="A17" s="4" t="s">
        <v>618</v>
      </c>
    </row>
    <row r="18" spans="1:2">
      <c r="A18" s="3" t="s">
        <v>606</v>
      </c>
    </row>
    <row r="19" spans="1:2">
      <c r="A19" s="4" t="s">
        <v>619</v>
      </c>
      <c r="B19" s="6" t="n">
        <v>27577</v>
      </c>
    </row>
    <row r="20" spans="1:2">
      <c r="A20" s="4" t="s">
        <v>620</v>
      </c>
    </row>
    <row r="21" spans="1:2">
      <c r="A21" s="3" t="s">
        <v>606</v>
      </c>
    </row>
    <row r="22" spans="1:2">
      <c r="A22" s="4" t="s">
        <v>619</v>
      </c>
      <c r="B22" s="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33"/>
  </cols>
  <sheetData>
    <row r="1" spans="1:2">
      <c r="A1" s="1" t="s">
        <v>621</v>
      </c>
      <c r="B1" s="2" t="s">
        <v>1</v>
      </c>
    </row>
    <row r="2" spans="1:2">
      <c r="B2" s="2" t="s">
        <v>622</v>
      </c>
    </row>
    <row r="3" spans="1:2">
      <c r="A3" s="3" t="s">
        <v>623</v>
      </c>
    </row>
    <row r="4" spans="1:2">
      <c r="A4" s="4" t="s">
        <v>624</v>
      </c>
      <c r="B4" s="6" t="n">
        <v>30</v>
      </c>
    </row>
    <row r="5" spans="1:2">
      <c r="A5" s="4" t="s">
        <v>625</v>
      </c>
    </row>
    <row r="6" spans="1:2">
      <c r="A6" s="3" t="s">
        <v>623</v>
      </c>
    </row>
    <row r="7" spans="1:2">
      <c r="A7" s="4" t="s">
        <v>626</v>
      </c>
      <c r="B7" s="9" t="n">
        <v>42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81</v>
      </c>
      <c r="D1" s="2" t="s">
        <v>1</v>
      </c>
    </row>
    <row r="2" spans="1:5">
      <c r="B2" s="2" t="s">
        <v>2</v>
      </c>
      <c r="C2" s="2" t="s">
        <v>82</v>
      </c>
      <c r="D2" s="2" t="s">
        <v>2</v>
      </c>
      <c r="E2" s="2" t="s">
        <v>82</v>
      </c>
    </row>
    <row r="3" spans="1:5">
      <c r="A3" s="3" t="s">
        <v>121</v>
      </c>
    </row>
    <row r="4" spans="1:5">
      <c r="A4" s="4" t="s">
        <v>122</v>
      </c>
      <c r="B4" s="7" t="n">
        <v>-3165</v>
      </c>
      <c r="C4" s="7" t="n">
        <v>-16323</v>
      </c>
      <c r="D4" s="7" t="n">
        <v>11704</v>
      </c>
      <c r="E4" s="7" t="n">
        <v>-33731</v>
      </c>
    </row>
    <row r="5" spans="1:5">
      <c r="A5" s="4" t="s">
        <v>628</v>
      </c>
      <c r="B5" s="6" t="n">
        <v>-29</v>
      </c>
      <c r="C5" s="6" t="n">
        <v>-171</v>
      </c>
      <c r="D5" s="6" t="n">
        <v>130</v>
      </c>
      <c r="E5" s="6" t="n">
        <v>-366</v>
      </c>
    </row>
    <row r="6" spans="1:5">
      <c r="A6" s="4" t="s">
        <v>629</v>
      </c>
      <c r="B6" s="6" t="n">
        <v>-3136</v>
      </c>
      <c r="C6" s="6" t="n">
        <v>-16152</v>
      </c>
      <c r="D6" s="6" t="n">
        <v>11574</v>
      </c>
      <c r="E6" s="6" t="n">
        <v>-33365</v>
      </c>
    </row>
    <row r="7" spans="1:5">
      <c r="A7" s="3" t="s">
        <v>630</v>
      </c>
    </row>
    <row r="8" spans="1:5">
      <c r="A8" s="4" t="s">
        <v>631</v>
      </c>
      <c r="B8" s="6" t="n">
        <v>5129</v>
      </c>
      <c r="C8" s="6" t="n">
        <v>-18019</v>
      </c>
      <c r="D8" s="6" t="n">
        <v>63414</v>
      </c>
      <c r="E8" s="6" t="n">
        <v>-35078</v>
      </c>
    </row>
    <row r="9" spans="1:5">
      <c r="A9" s="4" t="s">
        <v>632</v>
      </c>
      <c r="B9" s="6" t="n">
        <v>1795</v>
      </c>
      <c r="C9" s="6" t="n">
        <v>-6308</v>
      </c>
      <c r="D9" s="6" t="n">
        <v>22193</v>
      </c>
      <c r="E9" s="6" t="n">
        <v>-12278</v>
      </c>
    </row>
    <row r="10" spans="1:5">
      <c r="A10" s="4" t="s">
        <v>633</v>
      </c>
      <c r="B10" s="6" t="n">
        <v>3334</v>
      </c>
      <c r="C10" s="6" t="n">
        <v>-11711</v>
      </c>
      <c r="D10" s="6" t="n">
        <v>41221</v>
      </c>
      <c r="E10" s="6" t="n">
        <v>-22800</v>
      </c>
    </row>
    <row r="11" spans="1:5">
      <c r="A11" s="4" t="s">
        <v>120</v>
      </c>
      <c r="B11" s="6" t="n">
        <v>33</v>
      </c>
      <c r="C11" s="6" t="n">
        <v>381</v>
      </c>
      <c r="D11" s="6" t="n">
        <v>-2300</v>
      </c>
      <c r="E11" s="6" t="n">
        <v>-1892</v>
      </c>
    </row>
    <row r="12" spans="1:5">
      <c r="A12" s="4" t="s">
        <v>634</v>
      </c>
      <c r="B12" s="6" t="n">
        <v>11</v>
      </c>
      <c r="C12" s="6" t="n">
        <v>134</v>
      </c>
      <c r="D12" s="6" t="n">
        <v>-805</v>
      </c>
      <c r="E12" s="6" t="n">
        <v>-662</v>
      </c>
    </row>
    <row r="13" spans="1:5">
      <c r="A13" s="4" t="s">
        <v>635</v>
      </c>
      <c r="B13" s="6" t="n">
        <v>22</v>
      </c>
      <c r="C13" s="6" t="n">
        <v>247</v>
      </c>
      <c r="D13" s="6" t="n">
        <v>-1495</v>
      </c>
      <c r="E13" s="6" t="n">
        <v>-1230</v>
      </c>
    </row>
    <row r="14" spans="1:5">
      <c r="A14" s="4" t="s">
        <v>636</v>
      </c>
      <c r="B14" s="7" t="n">
        <v>3356</v>
      </c>
      <c r="C14" s="7" t="n">
        <v>-11464</v>
      </c>
      <c r="D14" s="7" t="n">
        <v>39726</v>
      </c>
      <c r="E14" s="7" t="n">
        <v>-240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82</v>
      </c>
    </row>
    <row r="3" spans="1:3">
      <c r="A3" s="3" t="s">
        <v>146</v>
      </c>
    </row>
    <row r="4" spans="1:3">
      <c r="A4" s="4" t="s">
        <v>104</v>
      </c>
      <c r="B4" s="7" t="n">
        <v>162540</v>
      </c>
      <c r="C4" s="7" t="n">
        <v>141924</v>
      </c>
    </row>
    <row r="5" spans="1:3">
      <c r="A5" s="3" t="s">
        <v>147</v>
      </c>
    </row>
    <row r="6" spans="1:3">
      <c r="A6" s="4" t="s">
        <v>148</v>
      </c>
      <c r="B6" s="6" t="n">
        <v>177744</v>
      </c>
      <c r="C6" s="6" t="n">
        <v>167886</v>
      </c>
    </row>
    <row r="7" spans="1:3">
      <c r="A7" s="4" t="s">
        <v>149</v>
      </c>
      <c r="B7" s="6" t="n">
        <v>-281397</v>
      </c>
      <c r="C7" s="6" t="n">
        <v>-243346</v>
      </c>
    </row>
    <row r="8" spans="1:3">
      <c r="A8" s="4" t="s">
        <v>96</v>
      </c>
      <c r="B8" s="6" t="n">
        <v>127277</v>
      </c>
      <c r="C8" s="6" t="n">
        <v>113392</v>
      </c>
    </row>
    <row r="9" spans="1:3">
      <c r="A9" s="4" t="s">
        <v>150</v>
      </c>
      <c r="B9" s="6" t="n">
        <v>51598</v>
      </c>
      <c r="C9" s="6" t="n">
        <v>31349</v>
      </c>
    </row>
    <row r="10" spans="1:3">
      <c r="A10" s="4" t="s">
        <v>151</v>
      </c>
      <c r="B10" s="6" t="n">
        <v>-2623</v>
      </c>
      <c r="C10" s="6" t="n">
        <v>-1623</v>
      </c>
    </row>
    <row r="11" spans="1:3">
      <c r="A11" s="4" t="s">
        <v>152</v>
      </c>
      <c r="B11" s="6" t="n">
        <v>-1091</v>
      </c>
      <c r="C11" s="6" t="n">
        <v>-1094</v>
      </c>
    </row>
    <row r="12" spans="1:3">
      <c r="A12" s="4" t="s">
        <v>153</v>
      </c>
      <c r="B12" s="6" t="n">
        <v>10879</v>
      </c>
      <c r="C12" s="6" t="n">
        <v>8201</v>
      </c>
    </row>
    <row r="13" spans="1:3">
      <c r="A13" s="4" t="s">
        <v>154</v>
      </c>
      <c r="B13" s="6" t="n">
        <v>-34907</v>
      </c>
      <c r="C13" s="6" t="n">
        <v>-33248</v>
      </c>
    </row>
    <row r="14" spans="1:3">
      <c r="A14" s="4" t="s">
        <v>155</v>
      </c>
      <c r="B14" s="6" t="n">
        <v>-36160</v>
      </c>
      <c r="C14" s="6" t="n">
        <v>-21553</v>
      </c>
    </row>
    <row r="15" spans="1:3">
      <c r="A15" s="4" t="s">
        <v>156</v>
      </c>
      <c r="B15" s="6" t="n">
        <v>-6917</v>
      </c>
      <c r="C15" s="6" t="n">
        <v>1143</v>
      </c>
    </row>
    <row r="16" spans="1:3">
      <c r="A16" s="4" t="s">
        <v>135</v>
      </c>
      <c r="B16" s="6" t="n">
        <v>11754</v>
      </c>
      <c r="C16" s="6" t="n">
        <v>12918</v>
      </c>
    </row>
    <row r="17" spans="1:3">
      <c r="A17" s="4" t="s">
        <v>157</v>
      </c>
      <c r="B17" s="6" t="n">
        <v>-13809</v>
      </c>
      <c r="C17" s="6" t="n">
        <v>-34957</v>
      </c>
    </row>
    <row r="18" spans="1:3">
      <c r="A18" s="4" t="s">
        <v>158</v>
      </c>
      <c r="B18" s="6" t="n">
        <v>164888</v>
      </c>
      <c r="C18" s="6" t="n">
        <v>140992</v>
      </c>
    </row>
    <row r="19" spans="1:3">
      <c r="A19" s="3" t="s">
        <v>159</v>
      </c>
    </row>
    <row r="20" spans="1:3">
      <c r="A20" s="4" t="s">
        <v>160</v>
      </c>
      <c r="B20" s="6" t="n">
        <v>76540</v>
      </c>
      <c r="C20" s="6" t="n">
        <v>104097</v>
      </c>
    </row>
    <row r="21" spans="1:3">
      <c r="A21" s="4" t="s">
        <v>161</v>
      </c>
      <c r="B21" s="6" t="n">
        <v>195803</v>
      </c>
      <c r="C21" s="6" t="n">
        <v>201722</v>
      </c>
    </row>
    <row r="22" spans="1:3">
      <c r="A22" s="4" t="s">
        <v>162</v>
      </c>
      <c r="B22" s="6" t="n">
        <v>4864</v>
      </c>
      <c r="C22" s="6" t="n">
        <v>4700</v>
      </c>
    </row>
    <row r="23" spans="1:3">
      <c r="A23" s="3" t="s">
        <v>163</v>
      </c>
    </row>
    <row r="24" spans="1:3">
      <c r="A24" s="4" t="s">
        <v>164</v>
      </c>
      <c r="B24" s="6" t="n">
        <v>-228986</v>
      </c>
      <c r="C24" s="6" t="n">
        <v>-264457</v>
      </c>
    </row>
    <row r="25" spans="1:3">
      <c r="A25" s="4" t="s">
        <v>162</v>
      </c>
      <c r="B25" s="6" t="n">
        <v>-1074</v>
      </c>
      <c r="C25" s="6" t="n">
        <v>-794</v>
      </c>
    </row>
    <row r="26" spans="1:3">
      <c r="A26" s="4" t="s">
        <v>165</v>
      </c>
      <c r="B26" s="6" t="n">
        <v>-11410</v>
      </c>
      <c r="C26" s="6" t="n">
        <v>-5924</v>
      </c>
    </row>
    <row r="27" spans="1:3">
      <c r="A27" s="4" t="s">
        <v>166</v>
      </c>
      <c r="B27" s="6" t="n">
        <v>24361</v>
      </c>
      <c r="C27" s="6" t="n">
        <v>33009</v>
      </c>
    </row>
    <row r="28" spans="1:3">
      <c r="A28" s="4" t="s">
        <v>167</v>
      </c>
      <c r="B28" s="6" t="n">
        <v>-24361</v>
      </c>
      <c r="C28" s="6" t="n">
        <v>-33009</v>
      </c>
    </row>
    <row r="29" spans="1:3">
      <c r="A29" s="4" t="s">
        <v>168</v>
      </c>
      <c r="B29" s="6" t="n">
        <v>35737</v>
      </c>
      <c r="C29" s="6" t="n">
        <v>39344</v>
      </c>
    </row>
    <row r="30" spans="1:3">
      <c r="A30" s="3" t="s">
        <v>169</v>
      </c>
    </row>
    <row r="31" spans="1:3">
      <c r="A31" s="4" t="s">
        <v>170</v>
      </c>
      <c r="B31" s="6" t="n">
        <v>-24956</v>
      </c>
      <c r="C31" s="6" t="n">
        <v>-24915</v>
      </c>
    </row>
    <row r="32" spans="1:3">
      <c r="A32" s="4" t="s">
        <v>171</v>
      </c>
      <c r="B32" s="6" t="n">
        <v>-131570</v>
      </c>
      <c r="C32" s="6" t="n">
        <v>-181121</v>
      </c>
    </row>
    <row r="33" spans="1:3">
      <c r="A33" s="4" t="s">
        <v>172</v>
      </c>
      <c r="B33" s="6" t="n">
        <v>1684</v>
      </c>
      <c r="C33" s="6" t="n">
        <v>4624</v>
      </c>
    </row>
    <row r="34" spans="1:3">
      <c r="A34" s="4" t="s">
        <v>173</v>
      </c>
      <c r="B34" s="6" t="n">
        <v>-3757</v>
      </c>
      <c r="C34" s="6" t="n">
        <v>-6101</v>
      </c>
    </row>
    <row r="35" spans="1:3">
      <c r="A35" s="4" t="s">
        <v>174</v>
      </c>
      <c r="C35" s="6" t="n">
        <v>136</v>
      </c>
    </row>
    <row r="36" spans="1:3">
      <c r="A36" s="4" t="s">
        <v>175</v>
      </c>
      <c r="B36" s="6" t="n">
        <v>-158599</v>
      </c>
      <c r="C36" s="6" t="n">
        <v>-207377</v>
      </c>
    </row>
    <row r="37" spans="1:3">
      <c r="A37" s="4" t="s">
        <v>176</v>
      </c>
      <c r="B37" s="6" t="n">
        <v>1003</v>
      </c>
      <c r="C37" s="6" t="n">
        <v>-4395</v>
      </c>
    </row>
    <row r="38" spans="1:3">
      <c r="A38" s="4" t="s">
        <v>177</v>
      </c>
      <c r="B38" s="6" t="n">
        <v>43029</v>
      </c>
      <c r="C38" s="6" t="n">
        <v>-31436</v>
      </c>
    </row>
    <row r="39" spans="1:3">
      <c r="A39" s="4" t="s">
        <v>178</v>
      </c>
      <c r="B39" s="6" t="n">
        <v>152294</v>
      </c>
      <c r="C39" s="6" t="n">
        <v>191997</v>
      </c>
    </row>
    <row r="40" spans="1:3">
      <c r="A40" s="4" t="s">
        <v>179</v>
      </c>
      <c r="B40" s="7" t="n">
        <v>195323</v>
      </c>
      <c r="C40" s="7" t="n">
        <v>160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Segment and Geographical Inform</vt:lpstr>
      <vt:lpstr>Investments (Notes)</vt:lpstr>
      <vt:lpstr>Fair Value of Financial Instrum</vt:lpstr>
      <vt:lpstr>Reinsurance (Notes)</vt:lpstr>
      <vt:lpstr>Debt (Notes)</vt:lpstr>
      <vt:lpstr>Stockholders' Equity (Notes)</vt:lpstr>
      <vt:lpstr>Earnings Per Share (Notes)</vt:lpstr>
      <vt:lpstr>Share-Based Transactions (Notes</vt:lpstr>
      <vt:lpstr>Commitments and Contingent Liab</vt:lpstr>
      <vt:lpstr>Other Comprehensive Income</vt:lpstr>
      <vt:lpstr>Description of Business, Basi19</vt:lpstr>
      <vt:lpstr>Segment and Geographical Info20</vt:lpstr>
      <vt:lpstr>Investments (Tables)</vt:lpstr>
      <vt:lpstr>Fair Value of Financial Instr22</vt:lpstr>
      <vt:lpstr>Reinsurance (Tables)</vt:lpstr>
      <vt:lpstr>Stockholders' Equity (Tables)</vt:lpstr>
      <vt:lpstr>Earnings Per Share (Tables)</vt:lpstr>
      <vt:lpstr>Share-Based Transactions (Table</vt:lpstr>
      <vt:lpstr>Other Comprehensive Income (Tab</vt:lpstr>
      <vt:lpstr>Segment and Geographical Info28</vt:lpstr>
      <vt:lpstr>Segment and Geographical Info29</vt:lpstr>
      <vt:lpstr>Segment and Geographical Info30</vt:lpstr>
      <vt:lpstr>Segment and Geographical Info31</vt:lpstr>
      <vt:lpstr>Investments - Schedule of Avail</vt:lpstr>
      <vt:lpstr>Investments - Schedule of Ava33</vt:lpstr>
      <vt:lpstr>Investments - Fixed-maturity Se</vt:lpstr>
      <vt:lpstr>Investments - Net Effect on Sto</vt:lpstr>
      <vt:lpstr>Investments - Fixed-maturity 36</vt:lpstr>
      <vt:lpstr>Investments - Held-to-maturity </vt:lpstr>
      <vt:lpstr>Investments - Fair Value of Inv</vt:lpstr>
      <vt:lpstr>Investments - Securities Lendin</vt:lpstr>
      <vt:lpstr>Investments - Net Investment In</vt:lpstr>
      <vt:lpstr>Investments - Schedule of Net R</vt:lpstr>
      <vt:lpstr>Investments - Available-for-sal</vt:lpstr>
      <vt:lpstr>Investments - Schedule of Secur</vt:lpstr>
      <vt:lpstr>Investments - Amortized Cost an</vt:lpstr>
      <vt:lpstr>Investments - Impairment Charge</vt:lpstr>
      <vt:lpstr>Investments - Schedule of Net I</vt:lpstr>
      <vt:lpstr>Investments - Rollforward of OT</vt:lpstr>
      <vt:lpstr>Investments - Impairment Losses</vt:lpstr>
      <vt:lpstr>Investments - Derivative - Narr</vt:lpstr>
      <vt:lpstr>Investments - Loss from Closed </vt:lpstr>
      <vt:lpstr>Fair Value of Financial Instr51</vt:lpstr>
      <vt:lpstr>Fair Value of Financial Instr52</vt:lpstr>
      <vt:lpstr>Fair Value of Financial Instr53</vt:lpstr>
      <vt:lpstr>Fair Value of Financial Instr54</vt:lpstr>
      <vt:lpstr>Fair Value of Financial Instr55</vt:lpstr>
      <vt:lpstr>Reinsurance - In-force Life Ins</vt:lpstr>
      <vt:lpstr>Reinsurance - Reinsurance Recei</vt:lpstr>
      <vt:lpstr>Reinsurance - Narrative (Detail</vt:lpstr>
      <vt:lpstr>Debt - Narrative (Details)</vt:lpstr>
      <vt:lpstr>Stockholders' Equity - Reconcil</vt:lpstr>
      <vt:lpstr>Stockholders' Equity - Narrativ</vt:lpstr>
      <vt:lpstr>Earnings Per Share - Calculatio</vt:lpstr>
      <vt:lpstr>Share-Based Transactions - Impa</vt:lpstr>
      <vt:lpstr>Share-Based Transactions - Narr</vt:lpstr>
      <vt:lpstr>Commitments and Contingent Li65</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3:43Z</dcterms:created>
  <dcterms:modified xmlns:dcterms="http://purl.org/dc/terms/" xmlns:xsi="http://www.w3.org/2001/XMLSchema-instance" xsi:type="dcterms:W3CDTF">2016-11-09T16:53:43Z</dcterms:modified>
  <dc:title xmlns:dc="http://purl.org/dc/elements/1.1/">Untitled</dc:title>
  <dc:description xmlns:dc="http://purl.org/dc/elements/1.1/"/>
  <dc:subject xmlns:dc="http://purl.org/dc/elements/1.1/"/>
  <cp:keywords/>
  <cp:category/>
</cp:coreProperties>
</file>